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Reporting" sheetId="6" state="visible" r:id="rId6"/>
    <sheet xmlns:r="http://schemas.openxmlformats.org/officeDocument/2006/relationships" name="Inventory" sheetId="7" state="visible" r:id="rId7"/>
    <sheet xmlns:r="http://schemas.openxmlformats.org/officeDocument/2006/relationships" name="Net Loss Per Common Share" sheetId="8" state="visible" r:id="rId8"/>
    <sheet xmlns:r="http://schemas.openxmlformats.org/officeDocument/2006/relationships" name="LitigationLegal Matters" sheetId="9" state="visible" r:id="rId9"/>
    <sheet xmlns:r="http://schemas.openxmlformats.org/officeDocument/2006/relationships" name="Line of Credit and Debt" sheetId="10" state="visible" r:id="rId10"/>
    <sheet xmlns:r="http://schemas.openxmlformats.org/officeDocument/2006/relationships" name="Employee Retention Credit" sheetId="11" state="visible" r:id="rId11"/>
    <sheet xmlns:r="http://schemas.openxmlformats.org/officeDocument/2006/relationships" name="Stock Options and Warrants" sheetId="12" state="visible" r:id="rId12"/>
    <sheet xmlns:r="http://schemas.openxmlformats.org/officeDocument/2006/relationships" name="Changes in Stockholders Deficit" sheetId="13" state="visible" r:id="rId13"/>
    <sheet xmlns:r="http://schemas.openxmlformats.org/officeDocument/2006/relationships" name="SUBSEQUENT EVENTS" sheetId="14" state="visible" r:id="rId14"/>
    <sheet xmlns:r="http://schemas.openxmlformats.org/officeDocument/2006/relationships" name="Basis of Reporting (Policies)" sheetId="15" state="visible" r:id="rId15"/>
    <sheet xmlns:r="http://schemas.openxmlformats.org/officeDocument/2006/relationships" name="Inventory (Tables)" sheetId="16" state="visible" r:id="rId16"/>
    <sheet xmlns:r="http://schemas.openxmlformats.org/officeDocument/2006/relationships" name="Net Loss Per Common Share (Tabl" sheetId="17" state="visible" r:id="rId17"/>
    <sheet xmlns:r="http://schemas.openxmlformats.org/officeDocument/2006/relationships" name="Line of Credit and Debt (Tables" sheetId="18" state="visible" r:id="rId18"/>
    <sheet xmlns:r="http://schemas.openxmlformats.org/officeDocument/2006/relationships" name="Stock Options and Warrants (Tab" sheetId="19" state="visible" r:id="rId19"/>
    <sheet xmlns:r="http://schemas.openxmlformats.org/officeDocument/2006/relationships" name="Changes in Stockholders Defic_2" sheetId="20" state="visible" r:id="rId20"/>
    <sheet xmlns:r="http://schemas.openxmlformats.org/officeDocument/2006/relationships" name="Basis of Reporting (Details Nar" sheetId="21" state="visible" r:id="rId21"/>
    <sheet xmlns:r="http://schemas.openxmlformats.org/officeDocument/2006/relationships" name="Inventory (Details)" sheetId="22" state="visible" r:id="rId22"/>
    <sheet xmlns:r="http://schemas.openxmlformats.org/officeDocument/2006/relationships" name="Net Loss Per Common Share (Deta" sheetId="23" state="visible" r:id="rId23"/>
    <sheet xmlns:r="http://schemas.openxmlformats.org/officeDocument/2006/relationships" name="Net Loss Per Common Share (De_2" sheetId="24" state="visible" r:id="rId24"/>
    <sheet xmlns:r="http://schemas.openxmlformats.org/officeDocument/2006/relationships" name="Line of Credit and Debt (Detail" sheetId="25" state="visible" r:id="rId25"/>
    <sheet xmlns:r="http://schemas.openxmlformats.org/officeDocument/2006/relationships" name="Line of Credit (Details Narrati" sheetId="26" state="visible" r:id="rId26"/>
    <sheet xmlns:r="http://schemas.openxmlformats.org/officeDocument/2006/relationships" name="Employee Retention Credit (Deta" sheetId="27" state="visible" r:id="rId27"/>
    <sheet xmlns:r="http://schemas.openxmlformats.org/officeDocument/2006/relationships" name="Stock Options and Warrants (Det" sheetId="28" state="visible" r:id="rId28"/>
    <sheet xmlns:r="http://schemas.openxmlformats.org/officeDocument/2006/relationships" name="Stock Options and Warrants (D_2" sheetId="29" state="visible" r:id="rId29"/>
    <sheet xmlns:r="http://schemas.openxmlformats.org/officeDocument/2006/relationships" name="Stock Options and Warrants (D_3" sheetId="30" state="visible" r:id="rId30"/>
    <sheet xmlns:r="http://schemas.openxmlformats.org/officeDocument/2006/relationships" name="Changes in Stockholders' Defici" sheetId="31" state="visible" r:id="rId31"/>
    <sheet xmlns:r="http://schemas.openxmlformats.org/officeDocument/2006/relationships" name="Changes in Stockholders' Defi_2"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 shares</t>
        </is>
      </c>
      <c r="B1" s="2" t="inlineStr">
        <is>
          <t>9 Months Ended</t>
        </is>
      </c>
    </row>
    <row r="2">
      <c r="B2" s="2" t="inlineStr">
        <is>
          <t>Sep. 30, 2021</t>
        </is>
      </c>
      <c r="C2" s="2" t="inlineStr">
        <is>
          <t>Nov. 18, 2021</t>
        </is>
      </c>
    </row>
    <row r="3">
      <c r="A3" s="3" t="inlineStr">
        <is>
          <t>Cover [Abstract]</t>
        </is>
      </c>
    </row>
    <row r="4">
      <c r="A4" s="4" t="inlineStr">
        <is>
          <t>Entity Registrant Name</t>
        </is>
      </c>
      <c r="B4" s="4" t="inlineStr">
        <is>
          <t>AMERICAN BIO MEDICA CORPORATION</t>
        </is>
      </c>
    </row>
    <row r="5">
      <c r="A5" s="4" t="inlineStr">
        <is>
          <t>Entity Central Index Key</t>
        </is>
      </c>
      <c r="B5" s="4" t="inlineStr">
        <is>
          <t>000089674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47598476</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28666</t>
        </is>
      </c>
    </row>
    <row r="22">
      <c r="A22" s="4" t="inlineStr">
        <is>
          <t>Entity Incorporation State Country Code</t>
        </is>
      </c>
      <c r="B22" s="4" t="inlineStr">
        <is>
          <t>NY</t>
        </is>
      </c>
    </row>
    <row r="23">
      <c r="A23" s="4" t="inlineStr">
        <is>
          <t>Entity Tax Identification Number</t>
        </is>
      </c>
      <c r="B23" s="4" t="inlineStr">
        <is>
          <t>14-1702188</t>
        </is>
      </c>
    </row>
    <row r="24">
      <c r="A24" s="4" t="inlineStr">
        <is>
          <t>Entity Address Address Line 1</t>
        </is>
      </c>
      <c r="B24" s="4" t="inlineStr">
        <is>
          <t>122 Smith Road</t>
        </is>
      </c>
    </row>
    <row r="25">
      <c r="A25" s="4" t="inlineStr">
        <is>
          <t>Entity Address City Or Town</t>
        </is>
      </c>
      <c r="B25" s="4" t="inlineStr">
        <is>
          <t>Kinderhook</t>
        </is>
      </c>
    </row>
    <row r="26">
      <c r="A26" s="4" t="inlineStr">
        <is>
          <t>Entity Address State Or Province</t>
        </is>
      </c>
      <c r="B26" s="4" t="inlineStr">
        <is>
          <t>NY</t>
        </is>
      </c>
    </row>
    <row r="27">
      <c r="A27" s="4" t="inlineStr">
        <is>
          <t>Entity Address Postal Zip Code</t>
        </is>
      </c>
      <c r="B27" s="4" t="inlineStr">
        <is>
          <t>12106</t>
        </is>
      </c>
    </row>
    <row r="28">
      <c r="A28" s="4" t="inlineStr">
        <is>
          <t>City Area Code</t>
        </is>
      </c>
      <c r="B28" s="4" t="inlineStr">
        <is>
          <t>518</t>
        </is>
      </c>
    </row>
    <row r="29">
      <c r="A29" s="4" t="inlineStr">
        <is>
          <t>Local Phone Number</t>
        </is>
      </c>
      <c r="B29" s="4" t="inlineStr">
        <is>
          <t>758-8158</t>
        </is>
      </c>
    </row>
    <row r="30">
      <c r="A30" s="4" t="inlineStr">
        <is>
          <t>Security 12b Title</t>
        </is>
      </c>
      <c r="B30" s="4" t="inlineStr">
        <is>
          <t>Common Stock</t>
        </is>
      </c>
    </row>
    <row r="31">
      <c r="A31" s="4" t="inlineStr">
        <is>
          <t>Trading Symbol</t>
        </is>
      </c>
      <c r="B31" s="4" t="inlineStr">
        <is>
          <t>ABM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ne of Credit and Debt</t>
        </is>
      </c>
      <c r="B1" s="2" t="inlineStr">
        <is>
          <t>9 Months Ended</t>
        </is>
      </c>
    </row>
    <row r="2">
      <c r="B2" s="2" t="inlineStr">
        <is>
          <t>Sep. 30, 2021</t>
        </is>
      </c>
    </row>
    <row r="3">
      <c r="A3" s="3" t="inlineStr">
        <is>
          <t>Line of Credit and Debt</t>
        </is>
      </c>
    </row>
    <row r="4">
      <c r="A4" s="4" t="inlineStr">
        <is>
          <t>Note E - Line of Credit and Debt</t>
        </is>
      </c>
      <c r="B4" s="4" t="inlineStr">
        <is>
          <t>Note E – Line of Credit and Debt The Company’s Line of Credit and Debt consisted of the following as of September 30, 2021 and December 31, 2020: September 30, 2021 December 31, 2020 Loan and Security Agreement with Cherokee Financial, LLC $ 1,000,000 $ 900,000 Crestmark Line of Credit: 446,000 277,000 2019 Term Loan with Cherokee Financial, LLC: 240,000 220,000 April 2020 PPP Loan with Crestmark: 0 332,000 November 2020 Shareholder Note: 0 25,000 November 2020 Shareholder Note: 50,000 50,000 Total Debt $ 1,736,000 $ 1,804,000 Current portion $ 1,736,000 $ 684,000 Long-term portion, net of current portion $ 0 $ 1,120,000 LOAN AND SECURITY AGREEMENT WITH CHEROKEE FINANCIAL, LLC (“CHEROKEE”) On March 26, 2015, the Company entered into a LSA with Cherokee (the “Cherokee LSA”). The debt with Cherokee is collateralized by a first security interest in real estate and machinery and equipment. Under the Cherokee LSA, the Company was provided the sum of $1,200,000 in the form of a 5-year Note at a fixed annual interest rate of 8%; paid quarterly in arrears. In addition to the 8% interest, the Company is required to pay Cherokee a 1% annual fee for oversight and administration of the loan. This oversight fee is paid in cash and is paid contemporaneously with the quarterly interest payments. The Company received net proceeds of $80,000 after $1,015,000 of debt payments, and $105,000 in other expenses and fees which, were deducted from the balance on the Cherokee LSA and amortized over the initial term of the debt (in accordance with ASU No. 2015-03). The Company was required to make annual principal reduction payments of $75,000 on each anniversary of the date of the closing; with the first principal reduction payment being made on February 15, 2016 and the last principal reduction payment being made on February 15, 2019; partially with proceeds received from a term loan with Cherokee (See 2019 Term Loan with Cherokee within this Note E). In February 2020, the Company extended the due date of the Cherokee LSA (with a balance of $900,000) to February 15, 2021. No terms of the facility were changed in February 2020. In connection with this extension, the Company was required to issue 2% of the $900,000 principal, or $18,000, in 257,143 restricted shares of the Company’s common stock to Cherokee on behalf of their investors. On February 24, 2021, the Company completed a transaction related to another one-year Extension Agreement dated February 14, 2021 (the “Second Extension”) with Cherokee under which Cherokee extended the due date of the Cherokee LSA to February 15, 2022. Under the terms of the Second Extension, the Cherokee LSA was increased to $1,000,000 to include a $100,000 penalty that was due as a result of the Company being unable to pay back the principal balance to Cherokee on February 15, 2021. Under the Second Extension, the annual interest rate on the Cherokee LSA was increased to a fixed rate of 10% (the prior fixed rate was 8%) plus a 1% annual oversight fee (that remained unchanged). Interest and the oversight fee are being paid quarterly with the first payment being made on May 15, 2021. Under the terms of the Second Extension Agreement, if the Company doesn’t pay off the principal on or before February 15, 2022, there will be an 8% delinquent fee charged. This delinquent fee will only apply to whatever the principal balance is on February 15, 2022. If the Company pays any portion (or all) of the principal back, the 8% fee will not be due on the prepaid amounts. The Company can prepay all of part of the facility back prior to February 15, 2022 with no penalty. Cantone Research, Inc. earned a 3% fee on the extended principal of $900,000 (or $27,000) for their services related to securing the Second Extension with Cherokee investors. This 3% service fee will be “rebated” when/if the Company prepays any, or a portion, of the loan. As an example, if the Company makes a principal reduction payment of $100,000, only $97,000 in cash will need to be remitted to Cherokee to have the $100,000 taken off the principal balance. The fee paid to Cantone Research, Inc. was recorded as a bank fee and is included in general and administrative expenses. No common stock was issued in connection with the extensions. The Company also paid Cherokee’s legal fees in the amount of $1,000. In the event of default, this includes, but is not limited to; the Company’s inability to make any payments due under the Cherokee LSA (as amended) Cherokee has the right to increase the interest rate on the financing to 18%. The Company will continue to make interest payments and administrative fees quarterly on the Cherokee LSA. The Company can pay off the Cherokee loan at any time with no penalty; except that a 1% administration fee would be required to be paid to Cherokee to close out all participations. The Company recognized $73,000 in interest expense related to the Cherokee LSA in the nine months ended September 30, 2021 and, $72,000 in interest expense in the nine months ended September 30, 2020 (of which $16,000 was debt issuance cost amortization recorded as interest expense). The Company recognized $25,000 in interest expense related to the Cherokee LSA in the three months ended September 30, 2021 and, $20,000 in interest expense in the three months ended September 30, 2020. In lieu of cash, the Company paid the quarterly interest payment of $25,000 due August 15, 2021 in 625,000 shares of restricted common stock valued at $0.04 per share issued on August 18, 2021. The Company paid the administrative fee in the amount of $2,500 (also due on August 15, 2021) in cash. (See Part II; Item 2 for more information). The Company had $17,000 in accrued interest expense at September 30, 2021 and, $12,000 in accrued interest expense at September 30, 2020 related to the Cherokee LSA. As of September 30, 2021, the balance on the Cherokee LSA was $1,000,000 including the $100,000 penalty that was added onto the principal in February 2021. As of December 31, 2020, the balance on the Cherokee LSA was $900,000. LINE OF CREDIT WITH CRESTMARK BANK (“CRESTMARK”) On June 29, 2015 (the “Closing Date”), the Company entered into a Loan and Security Agreement (“LSA”) with Crestmark related to a revolving line of credit (the “Crestmark LOC”). The Crestmark LOC is used for working capital and general corporate purposes. Upon completion of the initial 5 year term, the Crestmark LOC automatically renews for additional one (1) year terms unless notice of termination from the Company is received by Crestmark not less than sixty (60) days prior to the end of the renewal term. The Company did not provide Crestmark with a notice of non-renewal and therefore, the Crestmark LOC automatically renewed on June 22, 2021 for another one year term, or until June 22, 2022. Originally, availability under the Crestmark LOC was based on certain inventory components (under a specific formula previously defined in prior periodic reports) and receivables. The maximum available under the Crestmark LOC was $1,500,000. However on June 25, 2018, the facility was amended to decrease the amounts available under the inventory component until availability under the inventory component was zero; making the Crestmark LOC a receivables-based only line of credit as of July 1, 2020. The facility was further amended on June 22, 2020 to decrease the maximum availability (“Maximum Amount”) under the Crestmark LOC to $1,000,000. The Crestmark LOC has a minimum loan balance requirement of $500,000. At September 30, 2021, the Company did not meet the minimum loan balance requirement as our balance was $446,000. Under the LSA, Crestmark has the right to calculate interest on the minimum balance requirement rather than the actual balance on the Crestmark LOC (and they are exercising that right). The Crestmark LOC is secured by a first security interest in the Company’s inventory, and receivables and security interest in all other assets of the Company (in accordance with permitted prior encumbrances). As part of the amendment on June 22, 2020, the minimum Tangible Net Worth (“TNW”) covenant (previously defined in other periodic reports) was removed effective with the quarter ended June 30, 2020. With the exception of the quarter ended June 30, 2019, the Company did not historically comply with the TNW covenant and Crestmark previously provided a number of waivers (for which the Company was charged $5,000 each). In the event of a default of the LSA, which includes but is not limited to, failure of the Company to make any payment when due, Crestmark is permitted to charge an Extra Rate. The Extra Rate is the Company’s then current interest rate plus 12.75% per annum. Interest on the Crestmark LOC is at a variable rate based on the Prime Rate plus 3% with a floor of 5.25%. As of September 30, 2021 and as of the date of this report, the interest only rate on the Crestmark LOC is 6.25%. As of the date of this report, with all fees considered (the interest rate + an Annual Loan Fee of $7,500 + a monthly maintenance fee of 0.30% of the actual average monthly balance from the prior month), the interest rate on the Crestmark LOC is 11.79%. The Company recognized $38,000 in interest expense related to the Crestmark LOC in the nine months ended September 30, 2021 and $29,000 in interest expense related to the Crestmark LOC in the nine months ended September 30, 2020. The Company recognized $13,000 in interest expense in the three months ended September 30, 2021 and $10,000 in interest expense in the three months ended September 30, 2020. Given the nature of the administration of the Crestmark LOC, at September 30, 2021, the Company had $0 in accrued interest expense related to the Crestmark LOC, and there is $0 in additional availability under the Crestmark LOC. At September 30 2021, the balance on the Crestmark LOC was $446,000 and as of December 31, 2020, the balance on the Crestmark LOC was $277,000. 2019 TERM LOAN WITH CHEROKEE On February 25, 2019, the Company entered into an agreement dated (and effective) February 13, 2019 with Cherokee under which Cherokee provided the Company with a loan in the amount of $200,000 (the “2019 Cherokee Term Loan”). Gross proceeds of the 2019 Cherokee Term Loan were $200,000; $150,000 of which was used to satisfy the 2018 Cherokee Term Loan, $48,000 (which was used to pay a portion of the $75,000 principal reduction payment; with the remaining $27,000 being paid with cash on hand) and $2,000 which was used to pay Cherokee’s legal fees in connection with the financing. The annual interest rate under the 2019 Cherokee Term Loan is 18% (fixed) paid quarterly in arrears with the first interest payment being made on May 15, 2019. On February 24, 2020, the Company completed a transaction related to a one-year Extension Agreement dated February 14, 2020 (the “Extension Agreement”) with Cherokee under which Cherokee extended the due date of the 2019 Term Loan to February 15, 2021. No terms of the facility were changed under the Extension Agreement. For consideration of the Extension Agreement, the Company issued 1.5% of the $200,000 principal, or $3,000, in 42,857 restricted shares of the Company’s common stock to Cherokee. The Company also incurred a penalty in the amount of $20,000 which was added to the principal balance of the Cherokee Term Loan. A final balloon payment was due on February 15, 2021; however the Company further extended the 2019 Cherokee Term Loan on February 24, 2021 to February 15, 2022. Under the terms of the extension, the 2019 Cherokee Term Loan was increased to $240,000 to include a $20,000 penalty that was due as a result of the Company being unable to pay back the principal balance to Cherokee on February 15, 2021. The annual interest rate under the 2019 Cherokee Term Loan remains fixed at 18% paid quarterly in arrears with the first interest payment being due on May 15, 2021. If the Company doesn’t pay off the principal on or before February 15, 2022, there will be an 8% delinquent fee charged. This delinquent fee will only apply to whatever the principal balance is on February 15, 2022. If the Company pays any portion (or all) of the principal back, the 8% fee will not be due on the prepaid amounts. The Company can prepay all of part of the facility back prior to February 15, 2022 with no penalty. In the event of default, this includes, but is not limited to, the Company’s inability to make any payments due under the Agreement; Cherokee has the right to increase the interest rate on the financing to 20%. The Company recognized $32,000 in interest expense related to the 2019 Cherokee Term Loan in the nine months ended September 30, 2021 and $30,000 in interest expense related to the 2019 Cherokee Term Loan in the nine months ended September 30, 2020 (of which $1,000 was debt issuance cost amortization recorded as interest expense). The Company recognized $11,000 in interest expense related to the 2019 Cherokee Term Loan in the three months ended September 30, 2021 and $10,000 in interest expense related to the 2019 Cherokee Term Loan in the three months ended September 30, 2020. The Company had $7,000 in accrued interest expense at September 30, 2021 and $6,000 in accrued interest expense at September 30, 2020. In lieu of cash, the Company paid the quarterly interest payment of $11,000 due August 15, 2021 in 270,000 shares of restricted common stock valued at $0.04 per share issued on August 18, 2021. (See Part II; Item 2 for more information). The balance on the 2019 Cherokee Term Loan was $240,000 at September 30, 2021 and $220,000 at December 31, 2020. SBA PAYCHECK PROTECTION LOAN (PPP LOAN) On April 22, 2020, we entered into a Promissory Note (“PPP Note”) for $332,000 with Crestmark Bank, pursuant to the U.S. Small Business Administration Paycheck Protection Program under Title I of the Coronavirus Aid, Relief, and Economic Security (“CARES”) Act passed by Congress and signed into law on March 27, 2020. The PPP Note was unsecured, with an interest rate of 1.00% per annum, with principal and interest payments deferred for the first six months, and would mature in two years. On June 15, 2021, the Company applied for forgiveness of the PPP loan in the amount of $332,000 under PPP guidelines. Our forgiveness application was reviewed by the SBA and on August 3, 2021, the Small Business Administration remitted payment to Crestmark Bank for the balance of the PPP Loan principal and all interest due on the PPP Loan. The balance on the PPP Loan was $0 at September 30, 2021 and $332,000 at December 31, 2020. NOVEMBER 2020 TERM LOAN On November 4, 2020, the Company entered into a loan agreement with an individual shareholder in the amount of $50,000. There were no expenses related to the term loan and the interest rate is 7% (Prime + 3.75%). The first interest only payment was paid on February 4, 2021 and the final interest payment and 50,000 principal was due on May 4, 2021. On May 4, 2021, the Company extended this loan for another 6 months, or until November 4, 2021. The interest rate and all other terms of the note remained unchanged under the Extension. All interest payments due to the shareholder have been paid as required with the next interest payment being due on November 4, 2021 along with the principal of $50,000; however, on November 4, 2021, the November 2020 Term Loan was extended for another 12 months, or until November 4, 2022 under the same terms and conditions. See Note I – Subsequent Events. The company recognized $2,000 of interest expense related to the term loan in the nine months ended September 30, 2021 and $0 in interest expense in the nine months ended September 30, 2020 (as the loan was not in place until November 4, 2020). The Company had less than $1,000 in accrued interest expense related to this loan as of September 30, 2021. The company recognized and accrued $1,000 of interest expense related to the term loan in the three months ended September 30, 2021 and $0 in interest expense in the three months ended September 30, 2020 (as the loan was not in place until November 4, 2020). The balance on the November 2020 Term Loan was $50,000 at September 30, 2021 and at December 31, 2020. OTHER DEBT INFORMATION In addition to the debt indicated previously, previous debt facilities (paid in full via refinance or conversion into equity) had financial impact on the nine months ended September 30, 2020. More specifically: EQUIPMENT LOAN WITH CRESTMARK On May 1, 2017, the Company entered into term loan with Crestmark in the amount of $38,000 related to the purchase of manufacturing equipment. The equipment loan was collateralized by a first security interest in a specific piece of manufacturing equipment. The Company executed an amendment to its LSA and Promissory Note with Crestmark. The amendments addressed the inclusion of the term loan into the LSA and an extension of the Crestmark LOC. No terms of the Crestmark LOC were changed in the amendment. The interest rate on the term loan was the WSJ Prime Rate plus 3% throughout the term of the loan. The Company did not incur any interest expense in the nine months ended September 30, 2021 as the Equipment Loan was satisfied in full in the quarter ended September 30, 2020 and minimal interest expense in the nine months ended September 30, 2020. The Company did not incur any interest expense in the three months ended September 30, 2021 as the Equipment Loan was satisfied in full in the quarter ended September 30, 2020 and minimal interest expense in the three months ended September 30, 2020. The balance on the Equipment Loan was $0 at both September 30, 2021 and at December 31, 2020. NOVEMBER 2020 LOAN WITH CHAIM DAVIS On November 6, 2020, the Company entered into a loan agreement with our (now former) Chairman of the Board Chaim Davis, under which Davis provided the Company the sum of $25,000 (the “November 2020 Loan”). There were no expenses or interest related to the November 2020 loan. The Company incurred $0 in interest expense in the three and nine months ended September 30, 2021 and $0 in the three and nine months ended September 30, 2020 (as the facility was not in place until November 2020). The balance on the November 2020 Term Loan was $0 at September 30, 2021 (as the facility was paid in full on February 24, 2021 with proceeds from the Lincoln Park equity line) and $25,000at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Retention Credit</t>
        </is>
      </c>
      <c r="B1" s="2" t="inlineStr">
        <is>
          <t>9 Months Ended</t>
        </is>
      </c>
    </row>
    <row r="2">
      <c r="B2" s="2" t="inlineStr">
        <is>
          <t>Sep. 30, 2021</t>
        </is>
      </c>
    </row>
    <row r="3">
      <c r="A3" s="3" t="inlineStr">
        <is>
          <t>Employee Retention Credit</t>
        </is>
      </c>
    </row>
    <row r="4">
      <c r="A4" s="4" t="inlineStr">
        <is>
          <t>NOTE F - Employee Retention Credit</t>
        </is>
      </c>
      <c r="B4" s="4" t="inlineStr">
        <is>
          <t xml:space="preserve">NOTE F – Employee Retention Credit The employee retention credit (“ERC”), as originally enacted on March 27, 2020 by the CARES Act, is a refundable tax credit against certain employment taxes equal to 50% of the qualified wages an eligible employer pays to employees after March 12, 2020, and before January 1, 2021. The Taxpayer Certainty and Disaster Tax Relief Act (the “Relief Act”), enacted on December 27, 2020, amended, and extended the ERC. On March 1, 2021, the IRS released Notice 2021-20 to provide guidance on the original ERC, as modified by the Relief Act. The Relief Act extended and enhanced the ERC for qualified wages paid after December 31, 2020 through June 30, 2021. Under the Relief Act, eligible employers may claim a refundable tax credit against certain employment taxes equal to 70% of the qualified wages an eligible employer pays to employees after December 31, 2020 through June 30, 2021. Under the American Rescue Plan Act and previously under the Consolidated Appropriations Act, 2021, the ERC was extended and expanded allowing claims through December 31, 2021 by eligible employers who retained employees during the Covid-19 pandemic. However, on November 5, 2021, the House of Representatives passed the Infrastructure Investment and Jobs Act (“Infrastructure Bill”) under which the ERC would terminate as of September 20, 2021 instead of December 31, 2021 and, President Biden signed the bill on November 15, 2021. The maximum qualified wages for each employee under the current ERC is $10,000 per quarter. Also, because we have 100 or fewer full-time employees, health plan expenses borne by the Company can also be includes as qualified wages in addition to salary. To qualify for the ERC in 2021, an employer must have experienced at least a 20% reduction in gross receipts when compared to the same quarter in either 2020 or 2019. During the first quarter of 2021, the second quarter of 2021 and the third quarter of 2021, the Company qualified for the ERC when comparing its 2021 quarters with both 2020 and 2019 quarters. In August 2021, the Company’s payroll service provider processed and mailed a Form 941-X to claim a refund in the amount of $202,000 on qualified wages paid in the first quarter of 2021. Due to a change in the Form 941-X, the Company’s payroll service provider did not process and mail its Form 941-X to claim a refund in the amount of $198,000 on qualified wages paid in the second quarter of 2021 until October 28, 2021. In the middle of the third quarter of 2021, the Company began taking the ERC in our current payroll; which reduced payroll by approximately $44,000 in the third quarter of 2021. Given this, the Company did not have to amend its Form 941 for the third quarter of 2021; however the Form 941 claiming a refund in the amount of $137,000 was filed electronically with the IRS on November 1, 2021 by the Company’s payroll service provider. Upon passing of the Infrastructure Bill, the Company ceased taking the ERC in its current payroll. The Company’s expected refunds; totaling 537,000, are included on the Condensed Balance Sheets under current assets, as well as on the Company’s Condensed Statements of Operations under other income. Laws and regulations concerning government programs, including the Employee Retention Credit are complex and subject to varying interpretations. Claims made under the CARES Act may also be subject to retroactive audit and review. There can be no assurance that regulatory authorities will not challenge the Company’s claim to the ERC, and it is not possible to determine the impact (if any) this would have upon the Company. Although the Company has recorded $537,000 under other long term liabilities on our Condensed Balance Sheets, even if the Company’s refund claim was challenged and ultimately denied, the Company would not actually have to remit $537,000 to the IRS as that amount has already been remitted to the I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Options and Warrants</t>
        </is>
      </c>
      <c r="B1" s="2" t="inlineStr">
        <is>
          <t>9 Months Ended</t>
        </is>
      </c>
    </row>
    <row r="2">
      <c r="B2" s="2" t="inlineStr">
        <is>
          <t>Sep. 30, 2021</t>
        </is>
      </c>
    </row>
    <row r="3">
      <c r="A3" s="3" t="inlineStr">
        <is>
          <t>Stock Options and Warrants</t>
        </is>
      </c>
    </row>
    <row r="4">
      <c r="A4" s="4" t="inlineStr">
        <is>
          <t>Note G - Stock Options and Warrants</t>
        </is>
      </c>
      <c r="B4" s="4" t="inlineStr">
        <is>
          <t>Note G - Stock Options and Warrants The Company currently has two non-statutory stock option plans, the Fiscal 2001 Non-statutory Stock Option Plan (the “2001 Plan”) and the 2013 Equity Compensation Plan (the “2013 Plan”). Both plans have been adopted by our Board of Directors and approved by our shareholders. Both the 2001 Plan and the 2013 Plan have options available for future issuance. Any common shares issued as a result of the exercise of stock options would be new common shares issued from our authorized issued shares. During the three months ended September 30, 2021 and the three months ended September 30, 2020, the Company issued 0 options to purchase shares of common stock. Stock option activity for the nine months ended September 30, 2021 and the nine months ended September 30, 2020 is summarized as follows (the figures contained within the tables below have been rounded to the nearest thousand): Nine months ended September 30, 2021 Nine months ended September 30, 2020 Shares Weighted Average Exercise Price Aggregate Intrinsic Value as of September 30, 2021 Shares Weighted Average Exercise Price Aggregate Intrinsic Value as of September 30, 2020 Options outstanding at beginning of year 1,987,000 $ 0.13 2,252,000 $ 0.13 Granted 0 NA 0 NA Exercised 0 NA 0 NA Cancelled/expired (50,000 ) $ 0.13 (110,000 ) $ 0.10 Options outstanding at end of period 1,937,000 $ 0.13 $ 0 2,142,000 $ 0.13 $ 398,000 Options exercisable at end of period 1,937,000 $ 0.13 2,142,000 $ 0.13 The Company uses the Black-Scholes option-pricing model on the date of option grants to determine share based payment expense. There were no options issued in the nine months ended September 30, 2021 or the nine months ended September 30, 2020. The Company recognized $0 in share based payment expense in the nine months ended September 30, 2021 and $2,000 in share based payment expense in the nine months ended September 30, 2020 (related to options issued in 2019). The Company recognized $0 in share based payment expense in the three months ended September 30, 2021 and $1,000 in share based payment expense in the three months ended September 30, 2020 (related to options issued in 2019). At September 30, 2021, there was $0 of total unrecognized share based payment expense related to stock options. Warrants Warrant activity for the nine months ended September 30, 2021 and the nine months ended September 30, 2020 is summarized as follows: Nine months ended September 30, 2021 Nine months ended September 30, 2020 Shares Weighted Average Exercise Price Aggregate Intrinsic Value as of September 30, 2021 Shares Weighted Average Exercise Price Aggregate Intrinsic Value as of September 30, 2020 Warrants outstanding at beginning of year 0 NA 2,000,000 $ 0.18 Granted 0 NA 0 NA Exercised 0 NA 0 NA Cancelled/expired 0 NA (2,000,000 ) NA Warrants outstanding at end of year 0 NA None 0 NA None Warrants exercisable at end of year 0 NA 0 NA In the nine months ended September 30, 2021 and September 30, 2020, the Company recognized $0 in debt issuance and deferred finance costs related to the issuance of warrants. In the three months ended September 30, 2021 and September 30, 2020, the Company recognized $0 in debt issuance and deferred finance costs related to the issuance of warrants. Previously issued warrants expired in January 2020 and as of September 30, 2021 there was $0 of total unrecognized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hanges in Stockholders Deficit</t>
        </is>
      </c>
      <c r="B1" s="2" t="inlineStr">
        <is>
          <t>9 Months Ended</t>
        </is>
      </c>
    </row>
    <row r="2">
      <c r="B2" s="2" t="inlineStr">
        <is>
          <t>Sep. 30, 2021</t>
        </is>
      </c>
    </row>
    <row r="3">
      <c r="A3" s="3" t="inlineStr">
        <is>
          <t>Changes in Stockholders Deficit</t>
        </is>
      </c>
    </row>
    <row r="4">
      <c r="A4" s="4" t="inlineStr">
        <is>
          <t>Note H - Changes in Stockholders' Deficit</t>
        </is>
      </c>
      <c r="B4" s="4" t="inlineStr">
        <is>
          <t xml:space="preserve">NOTE H – Changes in Stockholders’ Deficit The following table summarizes the changes in stockholders’ deficit for the nine month periods ended September 30, 2021 and September 30, 2020: Common Stock Additional Paid in Accumulated Shares Amount Capital Deficit Total Balance – January 1, 2021 37,703,476 $ 377,000 $ 21,717,000 $ (23,350,000 ) $ (1,256,000 ) Shares issued to Lincoln Park for the balance of Initial Purchase under the 2020 Lincoln Park Equity Line 500,000 5,000 120,000 125,000 Shares issued to Lincoln Park for purchases under the 2020 Lincoln Park Equity Line 5,800,000 58,000 449,000 507,000 Shares issued for Cherokee interest in lieu of cash 895,000 9,000 27,000 36,000 Net loss (138,000 ) (138,000 ) Balance – September 30, 2021 44,898,476 $ 449,000 $ 22,313,000 $ (23,488,000 ) $ (726,000 ) Balance – January 1, 2020 32,680,984 $ 327,000 $ 21,437,000 (22,554,000 ) $ (790,000 ) Shares issued in connection with private placement 2,842,856 28,000 171,000 199,000 Shares issued to Cherokee in connection with loan 300,000 3,000 18,000 21,000 Share based payment expense 2,000 2,000 Shares issued for board meeting attendance in lieu of cash 129,636 1,000 30,000 31,000 Net loss (563,000 ) (563,000 ) Balance – September 30, 2020 35,953,476 $ 359,000 $ 21,658,000 $ (23,117,000 ) $ (1,100,000 ) LINCOLN PARK EQUITY LINE OF CREDIT – DECEMBER 2020 On December 9, 2020, the Company entered into a Purchase Agreement and a Registration Rights Agreement with Lincoln Park (together the “Agreements”) under which Lincoln Park agreed to purchase from the Company, from time to time, up to $10,250,000 of our shares of common stock, par value $0.01 per share, subject to certain limitations set forth in the Purchase Agreement, during the term of the Purchase Agreement (two years). Pursuant to the terms of the Registration Rights Agreement, the Company was required to file with the U.S. Securities and Exchange Commission (the “SEC”) a registration statement on Form S-1 (the “Registration Statement”) to register for resale under the Securities Act of 1933, as amended (the “Securities Act”), the shares of common stock issued and sold as well as the shares of common stock that the Company may elect in the future to issue and sell to Lincoln Park from time to time under the Purchase Agreement. On December 9, 2020, the Company sold 500,000 shares of common stock to Lincoln Park in an initial purchase under the Purchase Agreement for a purchase price of $125,000. As consideration for Lincoln Park’s irrevocable commitment to purchase common shares upon the terms of and subject to satisfaction of the conditions set forth in the Purchase Agreement, on December 9, 2020, the Company also issued 1,250,000 shares of common stock to Lincoln Park as commitment shares. The commitment shares were valued at $138,000 and recorded as an addition to equity for the issuance of common stock and treated as a reduction to equity as a cost of capital to be raised under the Lincoln Park facility. While this commitment fee relates to the entire offering and the purchases of common shares that will occur over time, the Company recorded the entire commitment fee as issuance costs in additional paid-in capital at the time the commitment fee was paid because the offering had been consummated, but, at the time the shares of common stock were issued for the commitment fee, there was no guaranteed future economic benefit from the payment of the fee. The Company did not have the right to commence any further sales to Lincoln Park under the Purchase Agreement until all of the conditions that are set forth in the Purchase Agreement had been satisfied, including, but not limited to, the Registration Statement being declared effective by the SEC (at which time all conditions are satisfied, the “Commencement”). On January 4, 2021, the Company was notified by the SEC that they would not review the Registration Statement on Form S-1 filed by the Company on December 29, 2020. The Company was subsequently instructed by the SEC (through counsel) to amend the originally filed Form S-1 to include certain information for the fiscal year ended December 31, 2020 in place of the information in the original filing that was for the fiscal year ended December 31, 2019. The Company filed a Form S-1/A on January 7, 2021 and requested (through counsel) that the SEC declare the Form S-1 effective on January 11, 2021. The SEC granted the Company’s request. On January 11, 2021, the Company sold the remaining 500,000 shares of common stock to Lincoln Park required as an initial purchase under the Purchase Agreement for a purchase price of $125,000. From and after the Commencement, under the Purchase Agreement, on any business day selected by the Company on which the closing sale price of its common stock exceeds $0.05, the Company may direct Lincoln Park to purchase up to 200,000 common shares on the applicable purchase date (a “Regular Purchase”), which maximum number of shares may be increased to certain higher amounts up to a maximum of 250,000 common shares, if the market price of the Company’s common stock at the time of the Regular Purchase equals or exceeds $0.20 and which maximum number of shares may be further increased to certain higher amounts up to a maximum of 500,000 common shares, if the market price of the Company’s common stock at the time of the Regular Purchase equals or exceeds $0.50 (such share and dollar amounts subject to proportionate adjustments for stock splits, recapitalizations and other similar transactions as set forth in the Purchase Agreement), provided that Lincoln Park’s purchase obligation under any single Regular Purchase may not exceed $500,000. The purchase price of the shares of common stock the Company may elect to sell to Lincoln Park under the Purchase Agreement in a Regular Purchase, if any, will be based on 95% of the lower of: (i) the lowest sale price on the purchase date for such Regular Purchase and (ii) the arithmetic average of the three lowest closing sale prices for the Company’s common shares during the 15 consecutive business days ending on the business day immediately preceding the purchase date for a Regular Purchase (in each case, to be appropriately adjusted for any reorganization, recapitalization, non-cash dividend, stock split or other similar transaction.) In addition to Regular Purchases, the Company may also direct Lincoln Park to purchase other amounts of the Company’s common shares in “accelerated purchases” and in “additional accelerated purchases” under the terms set forth in the Purchase Agreement. Lincoln Park cannot require the Company to sell any common stock to Lincoln Park, but Lincoln Park is obligated to make purchases as the Company directs, subject to certain conditions. There are no upper limits on the price per share that Lincoln Park must pay for the Company’s common shares that the Company may elect to sell to Lincoln Park pursuant to the Purchase Agreement. In all instances, the Company may not sell common shares to Lincoln Park under the Purchase Agreement to the extent that the sale of shares would result in Lincoln Park beneficially owning more than 9.99% of our common shares. There are no restrictions on future financings, rights of first refusal, participation rights, penalties or liquidated damages in the Purchase Agreement or Registration Rights Agreement, other than the Company’s agreement not to enter into any “variable rate” transactions (as defined in the Purchase Agreement) with any third party, subject to certain exceptions set forth in the Purchase Agreement, for the period set forth in the Purchase Agreement. Lincoln Park has covenanted not to cause or engage in any direct or indirect short selling or hedging of the Company’s common stock. Actual sales of common stock to Lincoln Park under the Purchase Agreement depends on a variety of factors to be determined by the Company from time to time, including, among others, market conditions, the trading price of the Company’s common stock and determinations by the Company as to the appropriate sources of funding for the Company and its operations. The net proceeds to the Company from sales of common stock to Lincoln Park under the Purchase Agreement depend on the frequency and prices at which the Company sells common stock to Lincoln Park under the Purchase Agreement. Proceeds the Company receives from sales of common stock to Lincoln Park under the Purchase Agreement are being used at the sole discretion of Company management and are being used for general corporate purposes, capital expenditures and working capital. The Purchase Agreement and the Registration Rights Agreement contain customary representations, warranties, conditions and indemnification obligations of the parties. During any “event of default” under the Purchase Agreement, Lincoln Park does not have the right to terminate the Purchase Agreement; however, the Company may not initiate any Regular Purchase or any other purchase of common shares by Lincoln Park, until such event of default is cured. The Company has the right to terminate the Purchase Agreement at any time, at no cost or penalty. In addition, in the event of bankruptcy proceedings by or against the Company, the Purchase Agreement will automatically terminate. The representations, warranties and covenants contained in such agreements were made only for purposes of such agreements and as of specific dates, were solely for the benefit of the parties to such agreements, and may be subject to limitations agreed upon by the contracting parties. In the nine months ended September 30, 2021, the Company sold 500,000 shares of common stock that represented the balance of the Initial Purchase and 5,800,000 shares of common stock to Lincoln Park as Regular Purchases. The Company received proceeds of $632,000 from these purchases. There were no purchases in the nine months ended September 30, 2020 as the Lincoln Park Agreements were not executed until December 2020. PRIVATE PLACEMENT – FEBRUARY 2020 On February 20, 2020, we entered into a Securities Purchase Agreement (the “Purchase Agreement”) with Chaim Davis (then our Chairman of our Board of Directors) and certain other accredited investors (the “Investors”), pursuant to which we agreed to issue and sell to the Investors in a private placement (the “Private Placement”), 2,842,857 Units (the “Units”). Each Unit consisted of one (1) share of our common stock, par value $0.01 per share (“Common Share”), at a price per Unit of $0.07 (the “Purchase Price”) for aggregate gross proceeds of approximately $199,000. We received net proceeds of $199,000 from the Private Placement as expenses related to the Private Placement were minimal. We did not utilize a placement agent for the Private Placement. We used the net proceeds for working capital and general corporate purposes. We will not register the Units issued under the Private Placement; rather the Units issued are subject to the holding period requirements and other conditions of Rule 144. The Purchase Agreement contains customary representations, warranties and covenants made solely for the benefit of the parties to the Purchase Agreement. Although our then Chairman of the Board was an investor in the Private Placement, the pricing of the Units was determined by the non-affiliate investo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Note I - SUBSEQUENT EVENTS</t>
        </is>
      </c>
      <c r="B4" s="4" t="inlineStr">
        <is>
          <t xml:space="preserve">NOTE I – SUBSEQUENT EVENTS PRIVATE PLACEMENT – OCTOBER 2021 On October 18, 2021, the Company entered into a Securities Purchase Agreement (the “SPA”) with a non-affiliated, accredited investor (the “Investor”), pursuant to which the Company has agreed to issue and sell to the Investor in a private placement (the “Private Placement”), 2,500,000 shares of the Company’s common stock, par value $0.01 per share (“Common Share”), at a price per Common Share of $0.04 (the “Purchase Price”) for gross proceeds of $100,000. The Company received net proceeds of $100,000 from the Private Placement as there were no expenses related to the Private Placement. The Company did not utilize a placement agent for the Private Placement. The Company will use the proceeds for working capital and general corporate purposes. The Company does not intend to register the Common Shares issued under the Private Placement; rather the Common Shares issued will be subject to the holding period requirements and other conditions of Rule 144. The Purchase Agreement contains customary representations, warranties and covenants made solely for the benefit of the parties to the Purchase Agreement. A Current Report on Form 8-K was filed on October 25, 2021 and the full text of the SPA was included as Exhibit 4.28 to the Form 8-K. NOVEMBER 2020 TERM LOAN - EXTENSION On November 4, 2021, we entered into a twelve-month Extension Agreement (the “Extension”) with the shareholder. Under the Extension, the principal in the amount of $50,000 is now due on November 4, 2022. The interest rate and all other terms of the note remain unchanged under the Extension. The interest payment due to the shareholder on November 4, 2021 was paid as required with the next interest payment being due on February 4,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sis of Reporting (Policies)</t>
        </is>
      </c>
      <c r="B1" s="2" t="inlineStr">
        <is>
          <t>9 Months Ended</t>
        </is>
      </c>
    </row>
    <row r="2">
      <c r="B2" s="2" t="inlineStr">
        <is>
          <t>Sep. 30, 2021</t>
        </is>
      </c>
    </row>
    <row r="3">
      <c r="A3" s="3" t="inlineStr">
        <is>
          <t>Basis of Reporting</t>
        </is>
      </c>
    </row>
    <row r="4">
      <c r="A4" s="4" t="inlineStr">
        <is>
          <t>Basis of Reporting</t>
        </is>
      </c>
      <c r="B4" s="4" t="inlineStr">
        <is>
          <t>The accompanying unaudited interim condensed financial statements of American Bio Medica Corporation (the “Company”) have been prepared in accordance with generally accepted accounting principles in the United States of America (“U.S. GAAP”) for interim financial information and in accordance with the instructions to Form 10-Q and Regulation S-X. Accordingly, these unaudited interim condensed financial statements do not include all information and footnotes required by U.S. GAAP for complete financial statement presentation. These unaudited interim condensed financial statements should be read in conjunction with audited financial statements and related notes contained in the Company’s Annual Report on Form 10-K for the year ended December 31, 2020. In the opinion of management, the interim condensed financial statements include all normal, recurring adjustments which are considered necessary for a fair presentation of the financial position of the Company at September 30, 2021, and the results of operations for the three and nine month periods ended September 30, 2021 and September 30, 2020 and cash flows for the nine month periods ended September 30, 2021 and September 30, 2020. Operating results for the nine months ended September 30, 2021 are not necessarily indicative of results that may be expected for the year ending December 31, 2021. Amounts at December 31, 2020 are derived from audited financial statements included in the Company’s Annual Report on Form 10-K for the year ended December 31, 2020. During the nine months ended September 30, 2021, there were no significant changes to the Company’s critical accounting policies, which are included in the Company’s Annual Report on Form 10-K for the year ended December 31, 2020. The preparation of these interim condensed financial statements requires the Company to make estimates and judgments that affect the reported amounts of assets, liabilities, revenues and expenses, and related disclosure of contingent assets and liabilities. On an on-going basis, the Company evaluates estimates, including those related to product returns, bad debts, inventories, income taxes, warranty obligations, contingencies and litigation. The Company base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se unaudited interim condensed financial statements have been prepared assuming that the Company will continue as a going concern and, accordingly, do not include any adjustments that might result from the outcome of this uncertainty. The independent registered public accounting firm’s report on the financial statements included in the Company’s Annual Report on Form 10-K for the year ended December 31, 2020, contained an explanatory paragraph regarding the Company’s ability to continue as a going concern. As of the date of this report, the Company’s current cash balances, together with cash generated from future operations and amounts available under the Company’s credit facilities may not be sufficient to fund operations through November 2022. Throughout the nine months ended September 30, 2021, the Company had a line of credit with Crestmark Bank. The maximum availability on the Company’s line of credit was $1,000,000 beginning June 22, 2020 when the facility was amended and extended. However, because the amount available under the line of credit is based upon the Company’s accounts receivable, the amounts actually available under our line of credit (historically) have been significantly less than the maximum availability. As of September 30, 2021, based on the Company’s availability calculation, there were no additional amounts available under the Company’s line of credit because the Company draws any balance available on a daily basis. In February 2021, our credit facilities with Cherokee Financial, LLC were extended for another 12 months, or until February 15, 2022, which is less than 12 months from the date of this report. Our total debt at September 30, 2021 with Cherokee Financial, LLC is $1,240,000. We do not expect cash from operations within the next 12 months to be sufficient to pay the amounts due under these credit facilities, which is due in full on February 15, 2022. We are currently looking at alternatives to refinance these facilities. On December 9, 2020, we entered into a Purchase Agreement (the “Purchase Agreement”) and a Registration Rights Agreement (the “Registration Rights Agreement”) with Lincoln Park Capital Fund, LLC (“Lincoln Park”) under which Lincoln Park agreed to purchase from the Company, from time to time, up to $10,250,000 of our shares of common stock, par value $0.01 per share, subject to certain limitations set forth in the Purchase Agreement, during the term of the Purchase Agreement. Pursuant to the terms of the Registration Rights Agreement, we were required to file with the SEC, a registration statement on Form S-1 (the “Registration Statement”) to register for resale under the Securities Act of 1933, as amended (the “Securities Act”), the shares of common stock that we had already issued and sold to Lincoln Park (500,000 shares of common stock for a purchase price of $125,000 along with 1,250,000 shares of common stock issued to Lincoln Park’s for their irrevocable commitment to purchase common shares upon the terms of and subject to satisfaction of the conditions set forth in the Purchase Agreement), and shares of common stock we may in the future elect to issue and sell to Lincoln Park from time to time under the Purchase Agreement. As discussed in more detail in “Cash Flow, Outlook/Risk”, if sales levels decline further, the Company will have reduced availability on its line of credit due to decreased accounts receivable balances. If availability under the Company’s line of credit and the Lincoln Park Security Agreement are not sufficient to satisfy our working capital and capital expenditure requirements, we will be required to obtain additional credit facilities or sell additional equity securities, or delay capital expenditures, which could have a material adverse effect on the business. There is no assurance that such financing will be available or that the Company will be able to complete financing on satisfactory terms, if at all.</t>
        </is>
      </c>
    </row>
    <row r="5">
      <c r="A5" s="4" t="inlineStr">
        <is>
          <t>Recently Adopted Accounting Standards</t>
        </is>
      </c>
      <c r="B5" s="4" t="inlineStr">
        <is>
          <t>ASU 2019-12, “Income Taxes (Topic 740): Simplifying the Accounting for Income Taxes” ASU 2020-01, “Investments-Equity Securities (Topic 321), Investments-Equity Method and Joint Ventures (Topic 323), and Derivatives and Hedging (Topic 815)” ASU 2020-06, “Debt – Debt with Conversion and Other Options (Subtopic 470-20) and Derivatives and Hedging – Contracts in Entity’s Own Equity (Subtopic 815-40): Accounting for Convertible Instruments and Contracts in an Entity’s Own Equity”</t>
        </is>
      </c>
    </row>
    <row r="6">
      <c r="A6" s="4" t="inlineStr">
        <is>
          <t>Accounting Standards Issued; Not Yet Adopted</t>
        </is>
      </c>
      <c r="B6" s="4" t="inlineStr">
        <is>
          <t>ASU 2021-04, Earnings Per Share (Topic 260), Debt-Modifications and Extinguishments (Subtopic 470-50), Compensation-Stock Compensation (Topic 718), and Derivatives and Hedging-Contracts in Entity’s Own Equity (Subtopic 815-40),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condition or results of operations.</t>
        </is>
      </c>
    </row>
    <row r="7">
      <c r="A7" s="4" t="inlineStr">
        <is>
          <t>Reclassifications</t>
        </is>
      </c>
      <c r="B7" s="4" t="inlineStr">
        <is>
          <t>Certain items have been reclassified from the prior year to conform to the current year presen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 (Tables)</t>
        </is>
      </c>
      <c r="B1" s="2" t="inlineStr">
        <is>
          <t>9 Months Ended</t>
        </is>
      </c>
    </row>
    <row r="2">
      <c r="B2" s="2" t="inlineStr">
        <is>
          <t>Sep. 30, 2021</t>
        </is>
      </c>
    </row>
    <row r="3">
      <c r="A3" s="3" t="inlineStr">
        <is>
          <t>Inventory</t>
        </is>
      </c>
    </row>
    <row r="4">
      <c r="A4" s="4" t="inlineStr">
        <is>
          <t>Inventory</t>
        </is>
      </c>
      <c r="B4" s="4" t="inlineStr">
        <is>
          <t xml:space="preserve">Inventory is comprised of the following: September 30, 2021 December 31, 2020 Raw Materials $ 508,000 $ 534,000 Work In Process 118,000 127,000 Finished Goods 116,000 154,000 Allowance for slow moving and obsolete inventory (323,000 ) (279,000 ) $ 419,000 $ 53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Common Share (Tables)</t>
        </is>
      </c>
      <c r="B1" s="2" t="inlineStr">
        <is>
          <t>9 Months Ended</t>
        </is>
      </c>
    </row>
    <row r="2">
      <c r="B2" s="2" t="inlineStr">
        <is>
          <t>Sep. 30, 2021</t>
        </is>
      </c>
    </row>
    <row r="3">
      <c r="A3" s="3" t="inlineStr">
        <is>
          <t>Net Loss Per Common Share</t>
        </is>
      </c>
    </row>
    <row r="4">
      <c r="A4" s="4" t="inlineStr">
        <is>
          <t>Potentially dilutive shares</t>
        </is>
      </c>
      <c r="B4" s="4" t="inlineStr">
        <is>
          <t xml:space="preserve"> September 30, 2021 September 30, 2020 Options 1,937,000 2,142,000 1,937,000 2,142,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ne of Credit and Debt (Tables)</t>
        </is>
      </c>
      <c r="B1" s="2" t="inlineStr">
        <is>
          <t>9 Months Ended</t>
        </is>
      </c>
    </row>
    <row r="2">
      <c r="B2" s="2" t="inlineStr">
        <is>
          <t>Sep. 30, 2021</t>
        </is>
      </c>
    </row>
    <row r="3">
      <c r="A3" s="3" t="inlineStr">
        <is>
          <t>Line of Credit and Debt</t>
        </is>
      </c>
    </row>
    <row r="4">
      <c r="A4" s="4" t="inlineStr">
        <is>
          <t>Line of credit and debt</t>
        </is>
      </c>
      <c r="B4" s="4" t="inlineStr">
        <is>
          <t xml:space="preserve"> September 30, 2021 December 31, 2020 Loan and Security Agreement with Cherokee Financial, LLC $ 1,000,000 $ 900,000 Crestmark Line of Credit: 446,000 277,000 2019 Term Loan with Cherokee Financial, LLC: 240,000 220,000 April 2020 PPP Loan with Crestmark: 0 332,000 November 2020 Shareholder Note: 0 25,000 November 2020 Shareholder Note: 50,000 50,000 Total Debt $ 1,736,000 $ 1,804,000 Current portion $ 1,736,000 $ 684,000 Long-term portion, net of current portion $ 0 $ 1,12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Options and Warrants (Tables)</t>
        </is>
      </c>
      <c r="B1" s="2" t="inlineStr">
        <is>
          <t>9 Months Ended</t>
        </is>
      </c>
    </row>
    <row r="2">
      <c r="B2" s="2" t="inlineStr">
        <is>
          <t>Sep. 30, 2021</t>
        </is>
      </c>
    </row>
    <row r="3">
      <c r="A3" s="3" t="inlineStr">
        <is>
          <t>Stock Options and Warrants</t>
        </is>
      </c>
    </row>
    <row r="4">
      <c r="A4" s="4" t="inlineStr">
        <is>
          <t>Stock option/warrant activity</t>
        </is>
      </c>
      <c r="B4" s="4" t="inlineStr">
        <is>
          <t xml:space="preserve"> Nine months ended September 30, 2021 Nine months ended September 30, 2020 Shares Weighted Average Exercise Price Aggregate Intrinsic Value as of September 30, 2021 Shares Weighted Average Exercise Price Aggregate Intrinsic Value as of September 30, 2020 Options outstanding at beginning of year 1,987,000 $ 0.13 2,252,000 $ 0.13 Granted 0 NA 0 NA Exercised 0 NA 0 NA Cancelled/expired (50,000 ) $ 0.13 (110,000 ) $ 0.10 Options outstanding at end of period 1,937,000 $ 0.13 $ 0 2,142,000 $ 0.13 $ 398,000 Options exercisable at end of period 1,937,000 $ 0.13 2,142,000 $ 0.13 Nine months ended September 30, 2021 Nine months ended September 30, 2020 Shares Weighted Average Exercise Price Aggregate Intrinsic Value as of September 30, 2021 Shares Weighted Average Exercise Price Aggregate Intrinsic Value as of September 30, 2020 Warrants outstanding at beginning of year 0 NA 2,000,000 $ 0.18 Granted 0 NA 0 NA Exercised 0 NA 0 NA Cancelled/expired 0 NA (2,000,000 ) NA Warrants outstanding at end of year 0 NA None 0 NA None Warrants exercisable at end of year 0 NA 0 N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 and cash equivalents</t>
        </is>
      </c>
      <c r="B3" s="6" t="n">
        <v>41000</v>
      </c>
      <c r="C3" s="6" t="n">
        <v>98000</v>
      </c>
    </row>
    <row r="4">
      <c r="A4" s="4" t="inlineStr">
        <is>
          <t>Accounts receivable, net of allowance for doubtful accounts of $5,000 at September 30, 2021 and $22,000 at December 31, 2020</t>
        </is>
      </c>
      <c r="B4" s="5" t="n">
        <v>545000</v>
      </c>
      <c r="C4" s="5" t="n">
        <v>407000</v>
      </c>
    </row>
    <row r="5">
      <c r="A5" s="4" t="inlineStr">
        <is>
          <t>Inventory, net of allowance of $323,000 at September 30, 2021 and $279,000 at December 31, 2020</t>
        </is>
      </c>
      <c r="B5" s="5" t="n">
        <v>419000</v>
      </c>
      <c r="C5" s="5" t="n">
        <v>536000</v>
      </c>
    </row>
    <row r="6">
      <c r="A6" s="4" t="inlineStr">
        <is>
          <t>Tax Receivable - Employee Retention Credit</t>
        </is>
      </c>
      <c r="B6" s="5" t="n">
        <v>537000</v>
      </c>
      <c r="C6" s="5" t="n">
        <v>0</v>
      </c>
    </row>
    <row r="7">
      <c r="A7" s="4" t="inlineStr">
        <is>
          <t>Prepaid expenses and other current assets</t>
        </is>
      </c>
      <c r="B7" s="5" t="n">
        <v>31000</v>
      </c>
      <c r="C7" s="5" t="n">
        <v>104000</v>
      </c>
    </row>
    <row r="8">
      <c r="A8" s="4" t="inlineStr">
        <is>
          <t>Right of use asset - operating leases, current</t>
        </is>
      </c>
      <c r="B8" s="5" t="n">
        <v>36000</v>
      </c>
      <c r="C8" s="5" t="n">
        <v>35000</v>
      </c>
    </row>
    <row r="9">
      <c r="A9" s="4" t="inlineStr">
        <is>
          <t>Total current assets</t>
        </is>
      </c>
      <c r="B9" s="5" t="n">
        <v>1609000</v>
      </c>
      <c r="C9" s="5" t="n">
        <v>1180000</v>
      </c>
    </row>
    <row r="10">
      <c r="A10" s="4" t="inlineStr">
        <is>
          <t>Property, plant and equipment, net</t>
        </is>
      </c>
      <c r="B10" s="5" t="n">
        <v>529000</v>
      </c>
      <c r="C10" s="5" t="n">
        <v>576000</v>
      </c>
    </row>
    <row r="11">
      <c r="A11" s="4" t="inlineStr">
        <is>
          <t>Patents, net</t>
        </is>
      </c>
      <c r="B11" s="5" t="n">
        <v>102000</v>
      </c>
      <c r="C11" s="5" t="n">
        <v>108000</v>
      </c>
    </row>
    <row r="12">
      <c r="A12" s="4" t="inlineStr">
        <is>
          <t>Right of use asset - operating leases</t>
        </is>
      </c>
      <c r="B12" s="5" t="n">
        <v>14000</v>
      </c>
      <c r="C12" s="5" t="n">
        <v>41000</v>
      </c>
    </row>
    <row r="13">
      <c r="A13" s="4" t="inlineStr">
        <is>
          <t>Other assets</t>
        </is>
      </c>
      <c r="B13" s="5" t="n">
        <v>21000</v>
      </c>
      <c r="C13" s="5" t="n">
        <v>21000</v>
      </c>
    </row>
    <row r="14">
      <c r="A14" s="4" t="inlineStr">
        <is>
          <t>Total assets</t>
        </is>
      </c>
      <c r="B14" s="5" t="n">
        <v>2275000</v>
      </c>
      <c r="C14" s="5" t="n">
        <v>1926000</v>
      </c>
    </row>
    <row r="15">
      <c r="A15" s="3" t="inlineStr">
        <is>
          <t>Current liabilities</t>
        </is>
      </c>
    </row>
    <row r="16">
      <c r="A16" s="4" t="inlineStr">
        <is>
          <t>Accounts payable</t>
        </is>
      </c>
      <c r="B16" s="5" t="n">
        <v>667000</v>
      </c>
      <c r="C16" s="5" t="n">
        <v>577000</v>
      </c>
    </row>
    <row r="17">
      <c r="A17" s="4" t="inlineStr">
        <is>
          <t>Accrued expenses and other current liabilities</t>
        </is>
      </c>
      <c r="B17" s="5" t="n">
        <v>468000</v>
      </c>
      <c r="C17" s="5" t="n">
        <v>620000</v>
      </c>
    </row>
    <row r="18">
      <c r="A18" s="4" t="inlineStr">
        <is>
          <t>Right of use liability - operating leases, current</t>
        </is>
      </c>
      <c r="B18" s="5" t="n">
        <v>34000</v>
      </c>
      <c r="C18" s="5" t="n">
        <v>33000</v>
      </c>
    </row>
    <row r="19">
      <c r="A19" s="4" t="inlineStr">
        <is>
          <t>Wages payable</t>
        </is>
      </c>
      <c r="B19" s="5" t="n">
        <v>83000</v>
      </c>
      <c r="C19" s="5" t="n">
        <v>107000</v>
      </c>
    </row>
    <row r="20">
      <c r="A20" s="4" t="inlineStr">
        <is>
          <t>Line of credit</t>
        </is>
      </c>
      <c r="B20" s="5" t="n">
        <v>446000</v>
      </c>
      <c r="C20" s="5" t="n">
        <v>277000</v>
      </c>
    </row>
    <row r="21">
      <c r="A21" s="4" t="inlineStr">
        <is>
          <t>PPP Loan</t>
        </is>
      </c>
      <c r="B21" s="5" t="n">
        <v>0</v>
      </c>
      <c r="C21" s="5" t="n">
        <v>332000</v>
      </c>
    </row>
    <row r="22">
      <c r="A22" s="4" t="inlineStr">
        <is>
          <t>Current portion of long-term debt, net of deferred finance costs</t>
        </is>
      </c>
      <c r="B22" s="5" t="n">
        <v>1290000</v>
      </c>
      <c r="C22" s="5" t="n">
        <v>75000</v>
      </c>
    </row>
    <row r="23">
      <c r="A23" s="4" t="inlineStr">
        <is>
          <t>Total current liabilities</t>
        </is>
      </c>
      <c r="B23" s="5" t="n">
        <v>2988000</v>
      </c>
      <c r="C23" s="5" t="n">
        <v>2021000</v>
      </c>
    </row>
    <row r="24">
      <c r="A24" s="4" t="inlineStr">
        <is>
          <t>Right of use liability - operating leases</t>
        </is>
      </c>
      <c r="B24" s="5" t="n">
        <v>13000</v>
      </c>
      <c r="C24" s="5" t="n">
        <v>41000</v>
      </c>
    </row>
    <row r="25">
      <c r="A25" s="4" t="inlineStr">
        <is>
          <t>Long-term debt, net of current portion and deferred finance costs and other liabilities</t>
        </is>
      </c>
      <c r="B25" s="5" t="n">
        <v>0</v>
      </c>
      <c r="C25" s="5" t="n">
        <v>1120000</v>
      </c>
    </row>
    <row r="26">
      <c r="A26" s="4" t="inlineStr">
        <is>
          <t>Total liabilities</t>
        </is>
      </c>
      <c r="B26" s="5" t="n">
        <v>3001000</v>
      </c>
      <c r="C26" s="5" t="n">
        <v>3182000</v>
      </c>
    </row>
    <row r="27">
      <c r="A27" s="3" t="inlineStr">
        <is>
          <t>Stockholders' deficit:</t>
        </is>
      </c>
    </row>
    <row r="28">
      <c r="A28" s="4" t="inlineStr">
        <is>
          <t>Preferred stock; par value $.01 per share; 5,000,000 shares authorized, none issued and outstanding at September 30, 2021 and December 31, 2020</t>
        </is>
      </c>
      <c r="B28" s="5" t="n">
        <v>0</v>
      </c>
      <c r="C28" s="5" t="n">
        <v>0</v>
      </c>
    </row>
    <row r="29">
      <c r="A29" s="4" t="inlineStr">
        <is>
          <t>Common stock; par value $.01 per share; 50,000,000 shares authorized; 44,898,476 issued and outstanding at September 30, 2021 and 37,703,476 issued and outstanding as of December 31, 2020</t>
        </is>
      </c>
      <c r="B29" s="5" t="n">
        <v>449000</v>
      </c>
      <c r="C29" s="5" t="n">
        <v>377000</v>
      </c>
    </row>
    <row r="30">
      <c r="A30" s="4" t="inlineStr">
        <is>
          <t>Additional paid-in capital</t>
        </is>
      </c>
      <c r="B30" s="5" t="n">
        <v>22313000</v>
      </c>
      <c r="C30" s="5" t="n">
        <v>21717000</v>
      </c>
    </row>
    <row r="31">
      <c r="A31" s="4" t="inlineStr">
        <is>
          <t>Accumulated deficit</t>
        </is>
      </c>
      <c r="B31" s="5" t="n">
        <v>-23488000</v>
      </c>
      <c r="C31" s="5" t="n">
        <v>-23350000</v>
      </c>
    </row>
    <row r="32">
      <c r="A32" s="4" t="inlineStr">
        <is>
          <t>Total stockholders' deficit</t>
        </is>
      </c>
      <c r="B32" s="5" t="n">
        <v>-726000</v>
      </c>
      <c r="C32" s="5" t="n">
        <v>-1256000</v>
      </c>
    </row>
    <row r="33">
      <c r="A33" s="4" t="inlineStr">
        <is>
          <t>Total liabilities and stockholders' deficit</t>
        </is>
      </c>
      <c r="B33" s="6" t="n">
        <v>2275000</v>
      </c>
      <c r="C33" s="6" t="n">
        <v>192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hanges in Stockholders Deficit (Tables)</t>
        </is>
      </c>
      <c r="B1" s="2" t="inlineStr">
        <is>
          <t>9 Months Ended</t>
        </is>
      </c>
    </row>
    <row r="2">
      <c r="B2" s="2" t="inlineStr">
        <is>
          <t>Sep. 30, 2021</t>
        </is>
      </c>
    </row>
    <row r="3">
      <c r="A3" s="3" t="inlineStr">
        <is>
          <t>Stockholders' deficit:</t>
        </is>
      </c>
    </row>
    <row r="4">
      <c r="A4" s="4" t="inlineStr">
        <is>
          <t>Statement of Stockholders' Deficit</t>
        </is>
      </c>
      <c r="B4" s="4" t="inlineStr">
        <is>
          <t xml:space="preserve"> Common Stock Additional Paid in Accumulated Shares Amount Capital Deficit Total Balance – January 1, 2021 37,703,476 $ 377,000 $ 21,717,000 $ (23,350,000 ) $ (1,256,000 ) Shares issued to Lincoln Park for the balance of Initial Purchase under the 2020 Lincoln Park Equity Line 500,000 5,000 120,000 125,000 Shares issued to Lincoln Park for purchases under the 2020 Lincoln Park Equity Line 5,800,000 58,000 449,000 507,000 Shares issued for Cherokee interest in lieu of cash 895,000 9,000 27,000 36,000 Net loss (138,000 ) (138,000 ) Balance – September 30, 2021 44,898,476 $ 449,000 $ 22,313,000 $ (23,488,000 ) $ (726,000 ) Balance – January 1, 2020 32,680,984 $ 327,000 $ 21,437,000 (22,554,000 ) $ (790,000 ) Shares issued in connection with private placement 2,842,856 28,000 171,000 199,000 Shares issued to Cherokee in connection with loan 300,000 3,000 18,000 21,000 Share based payment expense 2,000 2,000 Shares issued for board meeting attendance in lieu of cash 129,636 1,000 30,000 31,000 Net loss (563,000 ) (563,000 ) Balance – September 30, 2020 35,953,476 $ 359,000 $ 21,658,000 $ (23,117,000 ) $ (1,1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6" customWidth="1" min="3" max="3"/>
  </cols>
  <sheetData>
    <row r="1">
      <c r="A1" s="1" t="inlineStr">
        <is>
          <t>Basis of Reporting (Details Narrative) - USD ($)</t>
        </is>
      </c>
      <c r="B1" s="2" t="inlineStr">
        <is>
          <t>Dec. 09, 2020</t>
        </is>
      </c>
      <c r="C1" s="2" t="inlineStr">
        <is>
          <t>Sep. 30, 2021</t>
        </is>
      </c>
    </row>
    <row r="2">
      <c r="A2" s="4" t="inlineStr">
        <is>
          <t>Purchase Agreement with Lincoln Park [Member]</t>
        </is>
      </c>
    </row>
    <row r="3">
      <c r="A3" s="4" t="inlineStr">
        <is>
          <t>Common stock shares purchase amount</t>
        </is>
      </c>
      <c r="B3" s="6" t="n">
        <v>10250000</v>
      </c>
    </row>
    <row r="4">
      <c r="A4" s="4" t="inlineStr">
        <is>
          <t>Purchase price</t>
        </is>
      </c>
      <c r="B4" s="7" t="n">
        <v>0.01</v>
      </c>
    </row>
    <row r="5">
      <c r="A5" s="4" t="inlineStr">
        <is>
          <t>Common stock shares</t>
        </is>
      </c>
      <c r="B5" s="5" t="n">
        <v>1250000</v>
      </c>
    </row>
    <row r="6">
      <c r="A6" s="4" t="inlineStr">
        <is>
          <t>Common stock shares issued</t>
        </is>
      </c>
      <c r="B6" s="5" t="n">
        <v>500000</v>
      </c>
    </row>
    <row r="7">
      <c r="A7" s="4" t="inlineStr">
        <is>
          <t>Common stock purchase price</t>
        </is>
      </c>
      <c r="B7" s="6" t="n">
        <v>125000</v>
      </c>
    </row>
    <row r="8">
      <c r="A8" s="4" t="inlineStr">
        <is>
          <t>Crestmark Line of Credit</t>
        </is>
      </c>
    </row>
    <row r="9">
      <c r="A9" s="4" t="inlineStr">
        <is>
          <t>Extended date</t>
        </is>
      </c>
      <c r="C9" s="4" t="inlineStr">
        <is>
          <t>Feb. 15,
		2022</t>
        </is>
      </c>
    </row>
    <row r="10">
      <c r="A10" s="4" t="inlineStr">
        <is>
          <t>Line of credit</t>
        </is>
      </c>
      <c r="C10" s="6" t="n">
        <v>1000000</v>
      </c>
    </row>
    <row r="11">
      <c r="A11" s="4" t="inlineStr">
        <is>
          <t>Loan and Security Agreement with Cherokee Financial, LLC</t>
        </is>
      </c>
    </row>
    <row r="12">
      <c r="A12" s="4" t="inlineStr">
        <is>
          <t>Extended date</t>
        </is>
      </c>
      <c r="C12" s="4" t="inlineStr">
        <is>
          <t>Feb. 15,
		2022</t>
        </is>
      </c>
    </row>
    <row r="13">
      <c r="A13" s="4" t="inlineStr">
        <is>
          <t>Line of credit</t>
        </is>
      </c>
      <c r="C13" s="6" t="n">
        <v>124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y (Details) - USD ($)</t>
        </is>
      </c>
      <c r="B1" s="2" t="inlineStr">
        <is>
          <t>Sep. 30, 2021</t>
        </is>
      </c>
      <c r="C1" s="2" t="inlineStr">
        <is>
          <t>Dec. 31, 2020</t>
        </is>
      </c>
    </row>
    <row r="2">
      <c r="A2" s="3" t="inlineStr">
        <is>
          <t>Inventory</t>
        </is>
      </c>
    </row>
    <row r="3">
      <c r="A3" s="4" t="inlineStr">
        <is>
          <t>Raw materials</t>
        </is>
      </c>
      <c r="B3" s="6" t="n">
        <v>508000</v>
      </c>
      <c r="C3" s="6" t="n">
        <v>534000</v>
      </c>
    </row>
    <row r="4">
      <c r="A4" s="4" t="inlineStr">
        <is>
          <t>Work in process</t>
        </is>
      </c>
      <c r="B4" s="5" t="n">
        <v>118000</v>
      </c>
      <c r="C4" s="5" t="n">
        <v>127000</v>
      </c>
    </row>
    <row r="5">
      <c r="A5" s="4" t="inlineStr">
        <is>
          <t>Finished goods</t>
        </is>
      </c>
      <c r="B5" s="5" t="n">
        <v>116000</v>
      </c>
      <c r="C5" s="5" t="n">
        <v>154000</v>
      </c>
    </row>
    <row r="6">
      <c r="A6" s="4" t="inlineStr">
        <is>
          <t>Allowance for slow moving and obsolete inventory</t>
        </is>
      </c>
      <c r="B6" s="5" t="n">
        <v>-323000</v>
      </c>
      <c r="C6" s="5" t="n">
        <v>-279000</v>
      </c>
    </row>
    <row r="7">
      <c r="A7" s="4" t="inlineStr">
        <is>
          <t>Inventory, net</t>
        </is>
      </c>
      <c r="B7" s="6" t="n">
        <v>419000</v>
      </c>
      <c r="C7" s="6" t="n">
        <v>536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et Loss Per Common Share (Details) - shares</t>
        </is>
      </c>
      <c r="B1" s="2" t="inlineStr">
        <is>
          <t>9 Months Ended</t>
        </is>
      </c>
    </row>
    <row r="2">
      <c r="B2" s="2" t="inlineStr">
        <is>
          <t>Sep. 30, 2021</t>
        </is>
      </c>
      <c r="C2" s="2" t="inlineStr">
        <is>
          <t>Sep. 30, 2020</t>
        </is>
      </c>
    </row>
    <row r="3">
      <c r="A3" s="4" t="inlineStr">
        <is>
          <t>Weighted average number diluted shares outstanding adjustment</t>
        </is>
      </c>
      <c r="B3" s="5" t="n">
        <v>1937000</v>
      </c>
      <c r="C3" s="5" t="n">
        <v>2142000</v>
      </c>
    </row>
    <row r="4">
      <c r="A4" s="4" t="inlineStr">
        <is>
          <t>Stock Options [Member]</t>
        </is>
      </c>
    </row>
    <row r="5">
      <c r="A5" s="4" t="inlineStr">
        <is>
          <t>Weighted average number diluted shares outstanding adjustment</t>
        </is>
      </c>
      <c r="B5" s="5" t="n">
        <v>1937000</v>
      </c>
      <c r="C5" s="5" t="n">
        <v>2142000</v>
      </c>
    </row>
    <row r="6">
      <c r="A6" s="4" t="inlineStr">
        <is>
          <t>Warrants [Member]</t>
        </is>
      </c>
    </row>
    <row r="7">
      <c r="A7" s="4" t="inlineStr">
        <is>
          <t>Weighted average number diluted shares outstanding adjustment</t>
        </is>
      </c>
      <c r="B7" s="5" t="n">
        <v>0</v>
      </c>
      <c r="C7" s="5"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Narrative) - shares</t>
        </is>
      </c>
      <c r="B1" s="2" t="inlineStr">
        <is>
          <t>9 Months Ended</t>
        </is>
      </c>
    </row>
    <row r="2">
      <c r="B2" s="2" t="inlineStr">
        <is>
          <t>Sep. 30, 2021</t>
        </is>
      </c>
      <c r="C2" s="2" t="inlineStr">
        <is>
          <t>Sep. 30, 2020</t>
        </is>
      </c>
    </row>
    <row r="3">
      <c r="A3" s="3" t="inlineStr">
        <is>
          <t>Net Loss Per Common Share</t>
        </is>
      </c>
    </row>
    <row r="4">
      <c r="A4" s="4" t="inlineStr">
        <is>
          <t>Antidilutive securities excluded from computation of earnings per share, amount</t>
        </is>
      </c>
      <c r="B4" s="5" t="n">
        <v>1937000</v>
      </c>
      <c r="C4" s="5" t="n">
        <v>2142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ine of Credit and Debt (Details) - USD ($)</t>
        </is>
      </c>
      <c r="B1" s="2" t="inlineStr">
        <is>
          <t>Sep. 30, 2021</t>
        </is>
      </c>
      <c r="C1" s="2" t="inlineStr">
        <is>
          <t>Dec. 31, 2020</t>
        </is>
      </c>
    </row>
    <row r="2">
      <c r="A2" s="4" t="inlineStr">
        <is>
          <t>Total debt, net</t>
        </is>
      </c>
      <c r="B2" s="6" t="n">
        <v>1736000</v>
      </c>
      <c r="C2" s="6" t="n">
        <v>1804000</v>
      </c>
    </row>
    <row r="3">
      <c r="A3" s="4" t="inlineStr">
        <is>
          <t>Current portion</t>
        </is>
      </c>
      <c r="B3" s="5" t="n">
        <v>1736000</v>
      </c>
      <c r="C3" s="5" t="n">
        <v>684000</v>
      </c>
    </row>
    <row r="4">
      <c r="A4" s="4" t="inlineStr">
        <is>
          <t>Long-term portion, net of current portion</t>
        </is>
      </c>
      <c r="B4" s="5" t="n">
        <v>0</v>
      </c>
      <c r="C4" s="5" t="n">
        <v>1120000</v>
      </c>
    </row>
    <row r="5">
      <c r="A5" s="4" t="inlineStr">
        <is>
          <t>Crestmark Line of Credit</t>
        </is>
      </c>
    </row>
    <row r="6">
      <c r="A6" s="4" t="inlineStr">
        <is>
          <t>Long-term debt, gross</t>
        </is>
      </c>
      <c r="B6" s="5" t="n">
        <v>446000</v>
      </c>
      <c r="C6" s="5" t="n">
        <v>277000</v>
      </c>
    </row>
    <row r="7">
      <c r="A7" s="4" t="inlineStr">
        <is>
          <t>Loan and Security Agreement with Cherokee Financial, LLC</t>
        </is>
      </c>
    </row>
    <row r="8">
      <c r="A8" s="4" t="inlineStr">
        <is>
          <t>Long-term debt, gross</t>
        </is>
      </c>
      <c r="B8" s="5" t="n">
        <v>1000000</v>
      </c>
      <c r="C8" s="5" t="n">
        <v>900000</v>
      </c>
    </row>
    <row r="9">
      <c r="A9" s="4" t="inlineStr">
        <is>
          <t>2019 Term Loan with Cherokee Financial, LLC</t>
        </is>
      </c>
    </row>
    <row r="10">
      <c r="A10" s="4" t="inlineStr">
        <is>
          <t>Long-term debt, gross</t>
        </is>
      </c>
      <c r="B10" s="5" t="n">
        <v>240000</v>
      </c>
      <c r="C10" s="5" t="n">
        <v>220000</v>
      </c>
    </row>
    <row r="11">
      <c r="A11" s="4" t="inlineStr">
        <is>
          <t>April 2020 PPP Loan with Crestmark</t>
        </is>
      </c>
    </row>
    <row r="12">
      <c r="A12" s="4" t="inlineStr">
        <is>
          <t>Long-term debt, gross</t>
        </is>
      </c>
      <c r="B12" s="5" t="n">
        <v>0</v>
      </c>
      <c r="C12" s="5" t="n">
        <v>332000</v>
      </c>
    </row>
    <row r="13">
      <c r="A13" s="4" t="inlineStr">
        <is>
          <t>November 2020 Shareholder Note 1</t>
        </is>
      </c>
    </row>
    <row r="14">
      <c r="A14" s="4" t="inlineStr">
        <is>
          <t>Long-term debt, gross</t>
        </is>
      </c>
      <c r="B14" s="5" t="n">
        <v>0</v>
      </c>
      <c r="C14" s="5" t="n">
        <v>25000</v>
      </c>
    </row>
    <row r="15">
      <c r="A15" s="4" t="inlineStr">
        <is>
          <t>November 2020 Shareholder Note 2</t>
        </is>
      </c>
    </row>
    <row r="16">
      <c r="A16" s="4" t="inlineStr">
        <is>
          <t>Long-term debt, gross</t>
        </is>
      </c>
      <c r="B16" s="6" t="n">
        <v>50000</v>
      </c>
      <c r="C16" s="6" t="n">
        <v>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ine of Credit (Details Narrative) - USD ($)</t>
        </is>
      </c>
      <c r="B1" s="2" t="inlineStr">
        <is>
          <t>Nov. 04, 2020</t>
        </is>
      </c>
      <c r="C1" s="2" t="inlineStr">
        <is>
          <t>Aug. 18, 2021</t>
        </is>
      </c>
      <c r="D1" s="2" t="inlineStr">
        <is>
          <t>Feb. 24, 2021</t>
        </is>
      </c>
      <c r="E1" s="2" t="inlineStr">
        <is>
          <t>Feb. 15, 2021</t>
        </is>
      </c>
      <c r="F1" s="2" t="inlineStr">
        <is>
          <t>Apr. 22, 2020</t>
        </is>
      </c>
      <c r="G1" s="2" t="inlineStr">
        <is>
          <t>Feb. 24, 2020</t>
        </is>
      </c>
      <c r="H1" s="2" t="inlineStr">
        <is>
          <t>Jun. 29, 2015</t>
        </is>
      </c>
      <c r="I1" s="2" t="inlineStr">
        <is>
          <t>Sep. 30, 2021</t>
        </is>
      </c>
      <c r="J1" s="2" t="inlineStr">
        <is>
          <t>Sep. 30, 2020</t>
        </is>
      </c>
      <c r="K1" s="2" t="inlineStr">
        <is>
          <t>Sep. 30, 2021</t>
        </is>
      </c>
      <c r="L1" s="2" t="inlineStr">
        <is>
          <t>Sep. 30, 2020</t>
        </is>
      </c>
      <c r="M1" s="2" t="inlineStr">
        <is>
          <t>Dec. 31, 2020</t>
        </is>
      </c>
    </row>
    <row r="2">
      <c r="A2" s="4" t="inlineStr">
        <is>
          <t>Loan amount</t>
        </is>
      </c>
      <c r="I2" s="6" t="n">
        <v>38000</v>
      </c>
      <c r="K2" s="6" t="n">
        <v>38000</v>
      </c>
    </row>
    <row r="3">
      <c r="A3" s="4" t="inlineStr">
        <is>
          <t>Prime Rate</t>
        </is>
      </c>
      <c r="K3" s="4" t="inlineStr">
        <is>
          <t>3.00%</t>
        </is>
      </c>
    </row>
    <row r="4">
      <c r="A4" s="4" t="inlineStr">
        <is>
          <t>Equipment Loan balance</t>
        </is>
      </c>
      <c r="I4" s="5" t="n">
        <v>0</v>
      </c>
      <c r="K4" s="6" t="n">
        <v>0</v>
      </c>
      <c r="M4" s="6" t="n">
        <v>0</v>
      </c>
    </row>
    <row r="5">
      <c r="A5" s="4" t="inlineStr">
        <is>
          <t>Loan agreement amount</t>
        </is>
      </c>
      <c r="I5" s="5" t="n">
        <v>25000</v>
      </c>
      <c r="K5" s="5" t="n">
        <v>25000</v>
      </c>
    </row>
    <row r="6">
      <c r="A6" s="4" t="inlineStr">
        <is>
          <t>Interest expense</t>
        </is>
      </c>
      <c r="I6" s="5" t="n">
        <v>0</v>
      </c>
      <c r="J6" s="6" t="n">
        <v>0</v>
      </c>
      <c r="K6" s="5" t="n">
        <v>0</v>
      </c>
      <c r="L6" s="6" t="n">
        <v>0</v>
      </c>
    </row>
    <row r="7">
      <c r="A7" s="4" t="inlineStr">
        <is>
          <t>Loan agreement balance</t>
        </is>
      </c>
      <c r="I7" s="5" t="n">
        <v>25000</v>
      </c>
      <c r="K7" s="5" t="n">
        <v>25000</v>
      </c>
      <c r="M7" s="5" t="n">
        <v>25000</v>
      </c>
    </row>
    <row r="8">
      <c r="A8" s="4" t="inlineStr">
        <is>
          <t>Net proceeds</t>
        </is>
      </c>
      <c r="K8" s="5" t="n">
        <v>0</v>
      </c>
      <c r="L8" s="5" t="n">
        <v>164000</v>
      </c>
    </row>
    <row r="9">
      <c r="A9" s="4" t="inlineStr">
        <is>
          <t>Inventory receivables</t>
        </is>
      </c>
      <c r="I9" s="5" t="n">
        <v>323000</v>
      </c>
      <c r="K9" s="5" t="n">
        <v>323000</v>
      </c>
      <c r="M9" s="5" t="n">
        <v>279000</v>
      </c>
    </row>
    <row r="10">
      <c r="A10" s="4" t="inlineStr">
        <is>
          <t>2019 Cherokee Loan and Security Agreement</t>
        </is>
      </c>
    </row>
    <row r="11">
      <c r="A11" s="4" t="inlineStr">
        <is>
          <t>Loan amount</t>
        </is>
      </c>
      <c r="I11" s="5" t="n">
        <v>200000</v>
      </c>
      <c r="K11" s="5" t="n">
        <v>200000</v>
      </c>
    </row>
    <row r="12">
      <c r="A12" s="4" t="inlineStr">
        <is>
          <t>Interest expense</t>
        </is>
      </c>
      <c r="I12" s="5" t="n">
        <v>11000</v>
      </c>
      <c r="J12" s="5" t="n">
        <v>10000</v>
      </c>
      <c r="K12" s="5" t="n">
        <v>32000</v>
      </c>
      <c r="L12" s="5" t="n">
        <v>30000</v>
      </c>
    </row>
    <row r="13">
      <c r="A13" s="4" t="inlineStr">
        <is>
          <t>Accrued interest</t>
        </is>
      </c>
      <c r="I13" s="5" t="n">
        <v>7000</v>
      </c>
      <c r="K13" s="5" t="n">
        <v>7000</v>
      </c>
      <c r="M13" s="5" t="n">
        <v>6000</v>
      </c>
    </row>
    <row r="14">
      <c r="A14" s="4" t="inlineStr">
        <is>
          <t>Annual principal reduction payments</t>
        </is>
      </c>
      <c r="I14" s="5" t="n">
        <v>75000</v>
      </c>
    </row>
    <row r="15">
      <c r="A15" s="4" t="inlineStr">
        <is>
          <t>Principal amount</t>
        </is>
      </c>
      <c r="G15" s="6" t="n">
        <v>3000</v>
      </c>
    </row>
    <row r="16">
      <c r="A16" s="4" t="inlineStr">
        <is>
          <t>Restricted shares</t>
        </is>
      </c>
      <c r="G16" s="5" t="n">
        <v>42857</v>
      </c>
    </row>
    <row r="17">
      <c r="A17" s="4" t="inlineStr">
        <is>
          <t>Fixed rate</t>
        </is>
      </c>
      <c r="E17" s="4" t="inlineStr">
        <is>
          <t>18.00%</t>
        </is>
      </c>
    </row>
    <row r="18">
      <c r="A18" s="4" t="inlineStr">
        <is>
          <t>Delinquent fee charged</t>
        </is>
      </c>
      <c r="E18" s="4" t="inlineStr">
        <is>
          <t>8.00%</t>
        </is>
      </c>
    </row>
    <row r="19">
      <c r="A19" s="4" t="inlineStr">
        <is>
          <t>Legal fees</t>
        </is>
      </c>
      <c r="K19" s="5" t="n">
        <v>2000</v>
      </c>
    </row>
    <row r="20">
      <c r="A20" s="4" t="inlineStr">
        <is>
          <t>Penalty</t>
        </is>
      </c>
      <c r="E20" s="6" t="n">
        <v>20000</v>
      </c>
      <c r="G20" s="6" t="n">
        <v>20000</v>
      </c>
    </row>
    <row r="21">
      <c r="A21" s="4" t="inlineStr">
        <is>
          <t>Debt issuance cost</t>
        </is>
      </c>
      <c r="K21" s="5" t="n">
        <v>1000</v>
      </c>
    </row>
    <row r="22">
      <c r="A22" s="4" t="inlineStr">
        <is>
          <t>Restricted shares issued</t>
        </is>
      </c>
      <c r="C22" s="5" t="n">
        <v>270000</v>
      </c>
    </row>
    <row r="23">
      <c r="A23" s="4" t="inlineStr">
        <is>
          <t>Restricted common stock valued</t>
        </is>
      </c>
      <c r="C23" s="7" t="n">
        <v>0.04</v>
      </c>
    </row>
    <row r="24">
      <c r="A24" s="4" t="inlineStr">
        <is>
          <t>Term Loan</t>
        </is>
      </c>
      <c r="E24" s="6" t="n">
        <v>240000</v>
      </c>
      <c r="I24" s="5" t="n">
        <v>200000</v>
      </c>
      <c r="K24" s="5" t="n">
        <v>200000</v>
      </c>
    </row>
    <row r="25">
      <c r="A25" s="4" t="inlineStr">
        <is>
          <t>Term Loan others</t>
        </is>
      </c>
      <c r="I25" s="5" t="n">
        <v>150000</v>
      </c>
      <c r="K25" s="5" t="n">
        <v>150000</v>
      </c>
    </row>
    <row r="26">
      <c r="A26" s="4" t="inlineStr">
        <is>
          <t>Term Loan remains</t>
        </is>
      </c>
      <c r="I26" s="5" t="n">
        <v>48000</v>
      </c>
      <c r="K26" s="6" t="n">
        <v>48000</v>
      </c>
    </row>
    <row r="27">
      <c r="A27" s="4" t="inlineStr">
        <is>
          <t>Annual interest rate on loan</t>
        </is>
      </c>
      <c r="K27" s="4" t="inlineStr">
        <is>
          <t>18.00%</t>
        </is>
      </c>
    </row>
    <row r="28">
      <c r="A28" s="4" t="inlineStr">
        <is>
          <t>Extension agreement rate</t>
        </is>
      </c>
      <c r="G28" s="4" t="inlineStr">
        <is>
          <t>1.50%</t>
        </is>
      </c>
    </row>
    <row r="29">
      <c r="A29" s="4" t="inlineStr">
        <is>
          <t>Increase financing rate</t>
        </is>
      </c>
      <c r="E29" s="4" t="inlineStr">
        <is>
          <t>20.00%</t>
        </is>
      </c>
    </row>
    <row r="30">
      <c r="A30" s="4" t="inlineStr">
        <is>
          <t>Remaining loan balance</t>
        </is>
      </c>
      <c r="I30" s="5" t="n">
        <v>240000</v>
      </c>
      <c r="K30" s="6" t="n">
        <v>240000</v>
      </c>
      <c r="M30" s="5" t="n">
        <v>220000</v>
      </c>
    </row>
    <row r="31">
      <c r="A31" s="4" t="inlineStr">
        <is>
          <t>Crestmark Line of Credit</t>
        </is>
      </c>
    </row>
    <row r="32">
      <c r="A32" s="4" t="inlineStr">
        <is>
          <t>Prime Rate</t>
        </is>
      </c>
      <c r="K32" s="4" t="inlineStr">
        <is>
          <t>3.00%</t>
        </is>
      </c>
    </row>
    <row r="33">
      <c r="A33" s="4" t="inlineStr">
        <is>
          <t>Interest expense</t>
        </is>
      </c>
      <c r="I33" s="5" t="n">
        <v>13000</v>
      </c>
      <c r="J33" s="5" t="n">
        <v>10000</v>
      </c>
      <c r="K33" s="6" t="n">
        <v>38000</v>
      </c>
      <c r="L33" s="5" t="n">
        <v>16000</v>
      </c>
    </row>
    <row r="34">
      <c r="A34" s="4" t="inlineStr">
        <is>
          <t>Accrued interest</t>
        </is>
      </c>
      <c r="I34" s="5" t="n">
        <v>0</v>
      </c>
      <c r="J34" s="5" t="n">
        <v>0</v>
      </c>
      <c r="K34" s="5" t="n">
        <v>0</v>
      </c>
      <c r="L34" s="5" t="n">
        <v>0</v>
      </c>
    </row>
    <row r="35">
      <c r="A35" s="4" t="inlineStr">
        <is>
          <t>Remaining balance</t>
        </is>
      </c>
      <c r="K35" s="6" t="n">
        <v>446000</v>
      </c>
      <c r="L35" s="5" t="n">
        <v>277000</v>
      </c>
    </row>
    <row r="36">
      <c r="A36" s="4" t="inlineStr">
        <is>
          <t>Initial term</t>
        </is>
      </c>
      <c r="H36" s="4" t="inlineStr">
        <is>
          <t>5 years</t>
        </is>
      </c>
    </row>
    <row r="37">
      <c r="A37" s="4" t="inlineStr">
        <is>
          <t>Current interest rate</t>
        </is>
      </c>
      <c r="K37" s="4" t="inlineStr">
        <is>
          <t>12.75%</t>
        </is>
      </c>
    </row>
    <row r="38">
      <c r="A38" s="4" t="inlineStr">
        <is>
          <t>Floor rate</t>
        </is>
      </c>
      <c r="K38" s="4" t="inlineStr">
        <is>
          <t>5.25%</t>
        </is>
      </c>
    </row>
    <row r="39">
      <c r="A39" s="4" t="inlineStr">
        <is>
          <t>Crestmark LOC interest rate</t>
        </is>
      </c>
      <c r="K39" s="4" t="inlineStr">
        <is>
          <t>6.25%</t>
        </is>
      </c>
    </row>
    <row r="40">
      <c r="A40" s="4" t="inlineStr">
        <is>
          <t>Maintenance fee charge</t>
        </is>
      </c>
      <c r="K40" s="4" t="inlineStr">
        <is>
          <t>0.30%</t>
        </is>
      </c>
    </row>
    <row r="41">
      <c r="A41" s="4" t="inlineStr">
        <is>
          <t>Actual average rate</t>
        </is>
      </c>
      <c r="K41" s="4" t="inlineStr">
        <is>
          <t>11.79%</t>
        </is>
      </c>
    </row>
    <row r="42">
      <c r="A42" s="4" t="inlineStr">
        <is>
          <t>Inventory receivables</t>
        </is>
      </c>
      <c r="I42" s="5" t="n">
        <v>1500000</v>
      </c>
      <c r="K42" s="6" t="n">
        <v>1500000</v>
      </c>
    </row>
    <row r="43">
      <c r="A43" s="4" t="inlineStr">
        <is>
          <t>Decrease inventory receivables</t>
        </is>
      </c>
      <c r="K43" s="5" t="n">
        <v>1000000</v>
      </c>
    </row>
    <row r="44">
      <c r="A44" s="4" t="inlineStr">
        <is>
          <t>Minimum loan balance requirement</t>
        </is>
      </c>
      <c r="I44" s="5" t="n">
        <v>500000</v>
      </c>
      <c r="K44" s="5" t="n">
        <v>500000</v>
      </c>
    </row>
    <row r="45">
      <c r="A45" s="4" t="inlineStr">
        <is>
          <t>Availability loan balance</t>
        </is>
      </c>
      <c r="I45" s="5" t="n">
        <v>446000</v>
      </c>
      <c r="K45" s="5" t="n">
        <v>446000</v>
      </c>
    </row>
    <row r="46">
      <c r="A46" s="4" t="inlineStr">
        <is>
          <t>Tangible charge</t>
        </is>
      </c>
      <c r="K46" s="5" t="n">
        <v>5000</v>
      </c>
    </row>
    <row r="47">
      <c r="A47" s="4" t="inlineStr">
        <is>
          <t>Loan and Security Agreement with Cherokee Financial, LLC</t>
        </is>
      </c>
    </row>
    <row r="48">
      <c r="A48" s="4" t="inlineStr">
        <is>
          <t>Interest expense</t>
        </is>
      </c>
      <c r="I48" s="5" t="n">
        <v>25000</v>
      </c>
      <c r="J48" s="5" t="n">
        <v>20000</v>
      </c>
      <c r="K48" s="5" t="n">
        <v>73000</v>
      </c>
      <c r="L48" s="5" t="n">
        <v>72000</v>
      </c>
    </row>
    <row r="49">
      <c r="A49" s="4" t="inlineStr">
        <is>
          <t>Accrued interest</t>
        </is>
      </c>
      <c r="I49" s="5" t="n">
        <v>29000</v>
      </c>
      <c r="J49" s="5" t="n">
        <v>12000</v>
      </c>
      <c r="K49" s="5" t="n">
        <v>29000</v>
      </c>
      <c r="L49" s="5" t="n">
        <v>12000</v>
      </c>
    </row>
    <row r="50">
      <c r="A50" s="4" t="inlineStr">
        <is>
          <t>Machinery and equipment</t>
        </is>
      </c>
      <c r="I50" s="5" t="n">
        <v>1200000</v>
      </c>
      <c r="K50" s="6" t="n">
        <v>1200000</v>
      </c>
    </row>
    <row r="51">
      <c r="A51" s="4" t="inlineStr">
        <is>
          <t>Fixed annual interest rate</t>
        </is>
      </c>
      <c r="K51" s="4" t="inlineStr">
        <is>
          <t>8.00%</t>
        </is>
      </c>
    </row>
    <row r="52">
      <c r="A52" s="4" t="inlineStr">
        <is>
          <t>Additional interest rate</t>
        </is>
      </c>
      <c r="K52" s="4" t="inlineStr">
        <is>
          <t>8.00%</t>
        </is>
      </c>
    </row>
    <row r="53">
      <c r="A53" s="4" t="inlineStr">
        <is>
          <t>Pay annual loan interest</t>
        </is>
      </c>
      <c r="K53" s="4" t="inlineStr">
        <is>
          <t>1.00%</t>
        </is>
      </c>
    </row>
    <row r="54">
      <c r="A54" s="4" t="inlineStr">
        <is>
          <t>Net proceeds</t>
        </is>
      </c>
      <c r="K54" s="6" t="n">
        <v>80000</v>
      </c>
    </row>
    <row r="55">
      <c r="A55" s="4" t="inlineStr">
        <is>
          <t>Debt payments</t>
        </is>
      </c>
      <c r="K55" s="5" t="n">
        <v>1015000</v>
      </c>
    </row>
    <row r="56">
      <c r="A56" s="4" t="inlineStr">
        <is>
          <t>Other expenses and fees</t>
        </is>
      </c>
      <c r="K56" s="5" t="n">
        <v>105000</v>
      </c>
    </row>
    <row r="57">
      <c r="A57" s="4" t="inlineStr">
        <is>
          <t>Annual principal reduction payments</t>
        </is>
      </c>
      <c r="D57" s="6" t="n">
        <v>97000</v>
      </c>
      <c r="K57" s="5" t="n">
        <v>75000</v>
      </c>
    </row>
    <row r="58">
      <c r="A58" s="4" t="inlineStr">
        <is>
          <t>Agreement extension amount</t>
        </is>
      </c>
      <c r="G58" s="6" t="n">
        <v>900000</v>
      </c>
    </row>
    <row r="59">
      <c r="A59" s="4" t="inlineStr">
        <is>
          <t>Consideration amount</t>
        </is>
      </c>
      <c r="G59" s="6" t="n">
        <v>900000</v>
      </c>
    </row>
    <row r="60">
      <c r="A60" s="4" t="inlineStr">
        <is>
          <t>Percentage</t>
        </is>
      </c>
      <c r="G60" s="4" t="inlineStr">
        <is>
          <t>2.00%</t>
        </is>
      </c>
    </row>
    <row r="61">
      <c r="A61" s="4" t="inlineStr">
        <is>
          <t>Principal amount</t>
        </is>
      </c>
      <c r="G61" s="6" t="n">
        <v>18000</v>
      </c>
    </row>
    <row r="62">
      <c r="A62" s="4" t="inlineStr">
        <is>
          <t>Restricted shares</t>
        </is>
      </c>
      <c r="G62" s="5" t="n">
        <v>257143</v>
      </c>
    </row>
    <row r="63">
      <c r="A63" s="4" t="inlineStr">
        <is>
          <t>Increased agreement extension amount</t>
        </is>
      </c>
      <c r="D63" s="6" t="n">
        <v>100000</v>
      </c>
    </row>
    <row r="64">
      <c r="A64" s="4" t="inlineStr">
        <is>
          <t>Fixed rate</t>
        </is>
      </c>
      <c r="D64" s="4" t="inlineStr">
        <is>
          <t>10.00%</t>
        </is>
      </c>
    </row>
    <row r="65">
      <c r="A65" s="4" t="inlineStr">
        <is>
          <t>Delinquent fee charged</t>
        </is>
      </c>
      <c r="D65" s="4" t="inlineStr">
        <is>
          <t>8.00%</t>
        </is>
      </c>
    </row>
    <row r="66">
      <c r="A66" s="4" t="inlineStr">
        <is>
          <t>Maturity period</t>
        </is>
      </c>
      <c r="D66" s="4" t="inlineStr">
        <is>
          <t>Feb. 15,
		2022</t>
        </is>
      </c>
    </row>
    <row r="67">
      <c r="A67" s="4" t="inlineStr">
        <is>
          <t>Principal fee interest rate</t>
        </is>
      </c>
      <c r="D67" s="4" t="inlineStr">
        <is>
          <t>8.00%</t>
        </is>
      </c>
    </row>
    <row r="68">
      <c r="A68" s="4" t="inlineStr">
        <is>
          <t>Fees interest rate</t>
        </is>
      </c>
      <c r="D68" s="4" t="inlineStr">
        <is>
          <t>3.00%</t>
        </is>
      </c>
    </row>
    <row r="69">
      <c r="A69" s="4" t="inlineStr">
        <is>
          <t>Extended principal amount</t>
        </is>
      </c>
      <c r="D69" s="6" t="n">
        <v>900000</v>
      </c>
    </row>
    <row r="70">
      <c r="A70" s="4" t="inlineStr">
        <is>
          <t>Service fee rate</t>
        </is>
      </c>
      <c r="D70" s="4" t="inlineStr">
        <is>
          <t>3.00%</t>
        </is>
      </c>
    </row>
    <row r="71">
      <c r="A71" s="4" t="inlineStr">
        <is>
          <t>Legal fees</t>
        </is>
      </c>
      <c r="D71" s="6" t="n">
        <v>1000</v>
      </c>
    </row>
    <row r="72">
      <c r="A72" s="4" t="inlineStr">
        <is>
          <t>Increase interest rate</t>
        </is>
      </c>
      <c r="D72" s="4" t="inlineStr">
        <is>
          <t>18.00%</t>
        </is>
      </c>
    </row>
    <row r="73">
      <c r="A73" s="4" t="inlineStr">
        <is>
          <t>Administration fee rate</t>
        </is>
      </c>
      <c r="D73" s="4" t="inlineStr">
        <is>
          <t>1.00%</t>
        </is>
      </c>
    </row>
    <row r="74">
      <c r="A74" s="4" t="inlineStr">
        <is>
          <t>Remaining balance</t>
        </is>
      </c>
      <c r="K74" s="5" t="n">
        <v>1000000</v>
      </c>
      <c r="L74" s="5" t="n">
        <v>900000</v>
      </c>
    </row>
    <row r="75">
      <c r="A75" s="4" t="inlineStr">
        <is>
          <t>Penalty</t>
        </is>
      </c>
      <c r="K75" s="5" t="n">
        <v>100000</v>
      </c>
    </row>
    <row r="76">
      <c r="A76" s="4" t="inlineStr">
        <is>
          <t>Initial term</t>
        </is>
      </c>
      <c r="G76" s="4" t="inlineStr">
        <is>
          <t>5 years</t>
        </is>
      </c>
    </row>
    <row r="77">
      <c r="A77" s="4" t="inlineStr">
        <is>
          <t>April 2020 PPP Loan with Crestmark</t>
        </is>
      </c>
    </row>
    <row r="78">
      <c r="A78" s="4" t="inlineStr">
        <is>
          <t>Interest expense</t>
        </is>
      </c>
      <c r="I78" s="5" t="n">
        <v>1000</v>
      </c>
      <c r="K78" s="5" t="n">
        <v>1000</v>
      </c>
      <c r="L78" s="5" t="n">
        <v>0</v>
      </c>
    </row>
    <row r="79">
      <c r="A79" s="4" t="inlineStr">
        <is>
          <t>Promissory Note</t>
        </is>
      </c>
      <c r="F79" s="6" t="n">
        <v>332000</v>
      </c>
    </row>
    <row r="80">
      <c r="A80" s="4" t="inlineStr">
        <is>
          <t>Bears interest rate</t>
        </is>
      </c>
      <c r="F80" s="4" t="inlineStr">
        <is>
          <t>1.00%</t>
        </is>
      </c>
    </row>
    <row r="81">
      <c r="A81" s="4" t="inlineStr">
        <is>
          <t>PPP loans</t>
        </is>
      </c>
      <c r="F81" s="6" t="n">
        <v>332000</v>
      </c>
      <c r="I81" s="5" t="n">
        <v>332000</v>
      </c>
      <c r="K81" s="5" t="n">
        <v>332000</v>
      </c>
      <c r="M81" s="5" t="n">
        <v>332000</v>
      </c>
    </row>
    <row r="82">
      <c r="A82" s="4" t="inlineStr">
        <is>
          <t>November 2020 Shareholder Note 1</t>
        </is>
      </c>
    </row>
    <row r="83">
      <c r="A83" s="4" t="inlineStr">
        <is>
          <t>Loan agreement amount</t>
        </is>
      </c>
      <c r="B83" s="6" t="n">
        <v>50000</v>
      </c>
      <c r="I83" s="5" t="n">
        <v>50000</v>
      </c>
      <c r="K83" s="5" t="n">
        <v>50000</v>
      </c>
      <c r="M83" s="6" t="n">
        <v>50000</v>
      </c>
    </row>
    <row r="84">
      <c r="A84" s="4" t="inlineStr">
        <is>
          <t>Interest expense</t>
        </is>
      </c>
      <c r="I84" s="5" t="n">
        <v>1000</v>
      </c>
      <c r="K84" s="5" t="n">
        <v>2000</v>
      </c>
      <c r="L84" s="5" t="n">
        <v>0</v>
      </c>
    </row>
    <row r="85">
      <c r="A85" s="4" t="inlineStr">
        <is>
          <t>Accrued interest</t>
        </is>
      </c>
      <c r="I85" s="6" t="n">
        <v>1000</v>
      </c>
      <c r="J85" s="6" t="n">
        <v>0</v>
      </c>
      <c r="K85" s="5" t="n">
        <v>1000</v>
      </c>
      <c r="L85" s="6" t="n">
        <v>0</v>
      </c>
    </row>
    <row r="86">
      <c r="A86" s="4" t="inlineStr">
        <is>
          <t>Annual principal reduction payments</t>
        </is>
      </c>
      <c r="K86" s="6" t="n">
        <v>50000</v>
      </c>
    </row>
    <row r="87">
      <c r="A87" s="4" t="inlineStr">
        <is>
          <t>Loan interest rate</t>
        </is>
      </c>
      <c r="B87" s="4" t="inlineStr">
        <is>
          <t>7.00%</t>
        </is>
      </c>
    </row>
    <row r="88">
      <c r="A88" s="4" t="inlineStr">
        <is>
          <t>Extended loan maturity</t>
        </is>
      </c>
      <c r="B88" s="4" t="inlineStr">
        <is>
          <t>Nov. 4,
		2021</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5" customWidth="1" min="3" max="3"/>
    <col width="15" customWidth="1" min="4" max="4"/>
  </cols>
  <sheetData>
    <row r="1">
      <c r="A1" s="1" t="inlineStr">
        <is>
          <t>Employee Retention Credit (Details Narrative) - USD ($)</t>
        </is>
      </c>
      <c r="B1" s="2" t="inlineStr">
        <is>
          <t>3 Months Ended</t>
        </is>
      </c>
      <c r="C1" s="2" t="inlineStr">
        <is>
          <t>6 Months Ended</t>
        </is>
      </c>
      <c r="D1" s="2" t="inlineStr">
        <is>
          <t>9 Months Ended</t>
        </is>
      </c>
    </row>
    <row r="2">
      <c r="B2" s="2" t="inlineStr">
        <is>
          <t>Mar. 31, 2021</t>
        </is>
      </c>
      <c r="C2" s="2" t="inlineStr">
        <is>
          <t>Jun. 30, 2021</t>
        </is>
      </c>
      <c r="D2" s="2" t="inlineStr">
        <is>
          <t>Sep. 30, 2021</t>
        </is>
      </c>
    </row>
    <row r="3">
      <c r="A3" s="3" t="inlineStr">
        <is>
          <t>Employee Retention Credit</t>
        </is>
      </c>
    </row>
    <row r="4">
      <c r="A4" s="4" t="inlineStr">
        <is>
          <t>Refund of wages</t>
        </is>
      </c>
      <c r="B4" s="6" t="n">
        <v>202000</v>
      </c>
      <c r="C4" s="6" t="n">
        <v>198000</v>
      </c>
      <c r="D4" s="6" t="n">
        <v>137000</v>
      </c>
    </row>
    <row r="5">
      <c r="A5" s="4" t="inlineStr">
        <is>
          <t>Payroll reduced</t>
        </is>
      </c>
      <c r="D5" s="5" t="n">
        <v>44000</v>
      </c>
    </row>
    <row r="6">
      <c r="A6" s="4" t="inlineStr">
        <is>
          <t>Other long term liabilities</t>
        </is>
      </c>
      <c r="D6" s="6" t="n">
        <v>537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 Options and Warrants (Details) - Stock Options [Member] - USD ($)</t>
        </is>
      </c>
      <c r="B1" s="2" t="inlineStr">
        <is>
          <t>9 Months Ended</t>
        </is>
      </c>
    </row>
    <row r="2">
      <c r="B2" s="2" t="inlineStr">
        <is>
          <t>Sep. 30, 2021</t>
        </is>
      </c>
      <c r="C2" s="2" t="inlineStr">
        <is>
          <t>Sep. 30, 2020</t>
        </is>
      </c>
    </row>
    <row r="3">
      <c r="A3" s="4" t="inlineStr">
        <is>
          <t>Shares, beginning balance</t>
        </is>
      </c>
      <c r="B3" s="5" t="n">
        <v>1987000</v>
      </c>
      <c r="C3" s="5" t="n">
        <v>2252000</v>
      </c>
    </row>
    <row r="4">
      <c r="A4" s="4" t="inlineStr">
        <is>
          <t>Shares, granted</t>
        </is>
      </c>
      <c r="B4" s="5" t="n">
        <v>0</v>
      </c>
      <c r="C4" s="5" t="n">
        <v>0</v>
      </c>
    </row>
    <row r="5">
      <c r="A5" s="4" t="inlineStr">
        <is>
          <t>Shares, exercised</t>
        </is>
      </c>
      <c r="B5" s="5" t="n">
        <v>0</v>
      </c>
      <c r="C5" s="5" t="n">
        <v>0</v>
      </c>
    </row>
    <row r="6">
      <c r="A6" s="4" t="inlineStr">
        <is>
          <t>Shares, cancelled/expired</t>
        </is>
      </c>
      <c r="B6" s="5" t="n">
        <v>-50000</v>
      </c>
      <c r="C6" s="5" t="n">
        <v>-110000</v>
      </c>
    </row>
    <row r="7">
      <c r="A7" s="4" t="inlineStr">
        <is>
          <t>Shares, ending balance</t>
        </is>
      </c>
      <c r="B7" s="5" t="n">
        <v>1937000</v>
      </c>
      <c r="C7" s="5" t="n">
        <v>2142000</v>
      </c>
    </row>
    <row r="8">
      <c r="A8" s="4" t="inlineStr">
        <is>
          <t>Shares, exercisable</t>
        </is>
      </c>
      <c r="B8" s="5" t="n">
        <v>1937000</v>
      </c>
      <c r="C8" s="5" t="n">
        <v>2142000</v>
      </c>
    </row>
    <row r="9">
      <c r="A9" s="4" t="inlineStr">
        <is>
          <t>Weighted average exercise price, beginning balance</t>
        </is>
      </c>
      <c r="B9" s="7" t="n">
        <v>0.13</v>
      </c>
      <c r="C9" s="7" t="n">
        <v>0.13</v>
      </c>
    </row>
    <row r="10">
      <c r="A10" s="4" t="inlineStr">
        <is>
          <t>Weighted average exercise price, granted</t>
        </is>
      </c>
      <c r="B10" s="5" t="n">
        <v>0</v>
      </c>
      <c r="C10" s="5" t="n">
        <v>0</v>
      </c>
    </row>
    <row r="11">
      <c r="A11" s="4" t="inlineStr">
        <is>
          <t>Weighted average exercise price, exercised</t>
        </is>
      </c>
      <c r="B11" s="5" t="n">
        <v>0</v>
      </c>
      <c r="C11" s="5" t="n">
        <v>0</v>
      </c>
    </row>
    <row r="12">
      <c r="A12" s="4" t="inlineStr">
        <is>
          <t>Weighted average exercise price, cancelled/expired</t>
        </is>
      </c>
      <c r="B12" s="8" t="n">
        <v>0.13</v>
      </c>
      <c r="C12" s="8" t="n">
        <v>0.1</v>
      </c>
    </row>
    <row r="13">
      <c r="A13" s="4" t="inlineStr">
        <is>
          <t>Weighted average exercise price, ending balance</t>
        </is>
      </c>
      <c r="B13" s="8" t="n">
        <v>0.13</v>
      </c>
      <c r="C13" s="8" t="n">
        <v>0.13</v>
      </c>
    </row>
    <row r="14">
      <c r="A14" s="4" t="inlineStr">
        <is>
          <t>Weighted average exercise price, exercisable</t>
        </is>
      </c>
      <c r="B14" s="7" t="n">
        <v>0.13</v>
      </c>
      <c r="C14" s="7" t="n">
        <v>0.13</v>
      </c>
    </row>
    <row r="15">
      <c r="A15" s="4" t="inlineStr">
        <is>
          <t>Aggregate intrinsic value, outstanding</t>
        </is>
      </c>
      <c r="B15" s="6" t="n">
        <v>0</v>
      </c>
      <c r="C15" s="6" t="n">
        <v>398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ock Options and Warrants (Details 1) - Warrants [Member] - USD ($)</t>
        </is>
      </c>
      <c r="B1" s="2" t="inlineStr">
        <is>
          <t>9 Months Ended</t>
        </is>
      </c>
    </row>
    <row r="2">
      <c r="B2" s="2" t="inlineStr">
        <is>
          <t>Sep. 30, 2021</t>
        </is>
      </c>
      <c r="C2" s="2" t="inlineStr">
        <is>
          <t>Sep. 30, 2020</t>
        </is>
      </c>
    </row>
    <row r="3">
      <c r="A3" s="4" t="inlineStr">
        <is>
          <t>Shares, beginning balance</t>
        </is>
      </c>
      <c r="B3" s="5" t="n">
        <v>0</v>
      </c>
      <c r="C3" s="5" t="n">
        <v>2000000</v>
      </c>
    </row>
    <row r="4">
      <c r="A4" s="4" t="inlineStr">
        <is>
          <t>Shares, granted</t>
        </is>
      </c>
      <c r="B4" s="5" t="n">
        <v>0</v>
      </c>
      <c r="C4" s="5" t="n">
        <v>0</v>
      </c>
    </row>
    <row r="5">
      <c r="A5" s="4" t="inlineStr">
        <is>
          <t>Shares, exercised</t>
        </is>
      </c>
      <c r="B5" s="5" t="n">
        <v>0</v>
      </c>
      <c r="C5" s="5" t="n">
        <v>0</v>
      </c>
    </row>
    <row r="6">
      <c r="A6" s="4" t="inlineStr">
        <is>
          <t>Shares, cancelled/expired</t>
        </is>
      </c>
      <c r="B6" s="5" t="n">
        <v>0</v>
      </c>
      <c r="C6" s="5" t="n">
        <v>-2000000</v>
      </c>
    </row>
    <row r="7">
      <c r="A7" s="4" t="inlineStr">
        <is>
          <t>Shares, ending balance</t>
        </is>
      </c>
      <c r="B7" s="5" t="n">
        <v>0</v>
      </c>
      <c r="C7" s="5" t="n">
        <v>0</v>
      </c>
    </row>
    <row r="8">
      <c r="A8" s="4" t="inlineStr">
        <is>
          <t>Shares, exercisable</t>
        </is>
      </c>
      <c r="B8" s="5" t="n">
        <v>0</v>
      </c>
      <c r="C8" s="5" t="n">
        <v>0</v>
      </c>
    </row>
    <row r="9">
      <c r="A9" s="4" t="inlineStr">
        <is>
          <t>Weighted average exercise price, beginning balance</t>
        </is>
      </c>
      <c r="B9" s="6" t="n">
        <v>0</v>
      </c>
      <c r="C9" s="7" t="n">
        <v>0.18</v>
      </c>
    </row>
    <row r="10">
      <c r="A10" s="4" t="inlineStr">
        <is>
          <t>Weighted average exercise price, granted</t>
        </is>
      </c>
      <c r="B10" s="5" t="n">
        <v>0</v>
      </c>
      <c r="C10" s="5" t="n">
        <v>0</v>
      </c>
    </row>
    <row r="11">
      <c r="A11" s="4" t="inlineStr">
        <is>
          <t>Weighted average exercise price, exercised</t>
        </is>
      </c>
      <c r="B11" s="5" t="n">
        <v>0</v>
      </c>
      <c r="C11" s="5" t="n">
        <v>0</v>
      </c>
    </row>
    <row r="12">
      <c r="A12" s="4" t="inlineStr">
        <is>
          <t>Weighted average exercise price, cancelled/expired</t>
        </is>
      </c>
      <c r="B12" s="5" t="n">
        <v>0</v>
      </c>
      <c r="C12" s="5" t="n">
        <v>0</v>
      </c>
    </row>
    <row r="13">
      <c r="A13" s="4" t="inlineStr">
        <is>
          <t>Weighted average exercise price, ending balance</t>
        </is>
      </c>
      <c r="B13" s="5" t="n">
        <v>0</v>
      </c>
      <c r="C13" s="5" t="n">
        <v>0</v>
      </c>
    </row>
    <row r="14">
      <c r="A14" s="4" t="inlineStr">
        <is>
          <t>Weighted average exercise price, exercisable</t>
        </is>
      </c>
      <c r="B14" s="6" t="n">
        <v>0</v>
      </c>
      <c r="C14" s="6" t="n">
        <v>0</v>
      </c>
    </row>
    <row r="15">
      <c r="A15" s="4" t="inlineStr">
        <is>
          <t>Aggregate intrinsic value, outstanding</t>
        </is>
      </c>
      <c r="B15" s="6" t="n">
        <v>0</v>
      </c>
      <c r="C15"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Balance Sheets (Parenthetical) - USD ($)</t>
        </is>
      </c>
      <c r="B1" s="2" t="inlineStr">
        <is>
          <t>Sep. 30, 2021</t>
        </is>
      </c>
      <c r="C1" s="2" t="inlineStr">
        <is>
          <t>Dec. 31, 2020</t>
        </is>
      </c>
    </row>
    <row r="2">
      <c r="A2" s="3" t="inlineStr">
        <is>
          <t>Condensed Balance Sheets</t>
        </is>
      </c>
    </row>
    <row r="3">
      <c r="A3" s="4" t="inlineStr">
        <is>
          <t>Allowance for doubtful accounts receivable, current</t>
        </is>
      </c>
      <c r="B3" s="6" t="n">
        <v>5000</v>
      </c>
      <c r="C3" s="6" t="n">
        <v>22000</v>
      </c>
    </row>
    <row r="4">
      <c r="A4" s="4" t="inlineStr">
        <is>
          <t>Inventory valuation reserves</t>
        </is>
      </c>
      <c r="B4" s="6" t="n">
        <v>323000</v>
      </c>
      <c r="C4" s="6" t="n">
        <v>279000</v>
      </c>
    </row>
    <row r="5">
      <c r="A5" s="4" t="inlineStr">
        <is>
          <t>Preferred stock, par value</t>
        </is>
      </c>
      <c r="B5" s="7" t="n">
        <v>0.01</v>
      </c>
      <c r="C5" s="7" t="n">
        <v>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1</v>
      </c>
      <c r="C9" s="7" t="n">
        <v>0.01</v>
      </c>
    </row>
    <row r="10">
      <c r="A10" s="4" t="inlineStr">
        <is>
          <t>Common stock, shares authorized</t>
        </is>
      </c>
      <c r="B10" s="5" t="n">
        <v>50000000</v>
      </c>
      <c r="C10" s="5" t="n">
        <v>50000000</v>
      </c>
    </row>
    <row r="11">
      <c r="A11" s="4" t="inlineStr">
        <is>
          <t>Common stock, shares issued</t>
        </is>
      </c>
      <c r="B11" s="5" t="n">
        <v>44898476</v>
      </c>
      <c r="C11" s="5" t="n">
        <v>37703476</v>
      </c>
    </row>
    <row r="12">
      <c r="A12" s="4" t="inlineStr">
        <is>
          <t>Common stock, shares outstanding</t>
        </is>
      </c>
      <c r="B12" s="5" t="n">
        <v>44898476</v>
      </c>
      <c r="C12" s="5" t="n">
        <v>377034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ock Options and Warrant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 Options and Warrants</t>
        </is>
      </c>
    </row>
    <row r="4">
      <c r="A4" s="4" t="inlineStr">
        <is>
          <t>Share based payment expense</t>
        </is>
      </c>
      <c r="B4" s="6" t="n">
        <v>0</v>
      </c>
      <c r="C4" s="6" t="n">
        <v>1000</v>
      </c>
      <c r="D4" s="6" t="n">
        <v>0</v>
      </c>
      <c r="E4" s="6" t="n">
        <v>2000</v>
      </c>
    </row>
    <row r="5">
      <c r="A5" s="4" t="inlineStr">
        <is>
          <t>Unrecognized share based payment expense related to stock options</t>
        </is>
      </c>
      <c r="B5" s="5" t="n">
        <v>0</v>
      </c>
      <c r="D5" s="5" t="n">
        <v>0</v>
      </c>
    </row>
    <row r="6">
      <c r="A6" s="4" t="inlineStr">
        <is>
          <t>Debt issuance and deferred finance costs</t>
        </is>
      </c>
      <c r="D6" s="5" t="n">
        <v>0</v>
      </c>
      <c r="E6" s="6" t="n">
        <v>0</v>
      </c>
    </row>
    <row r="7">
      <c r="A7" s="4" t="inlineStr">
        <is>
          <t>Unrecognized share based payment expense related to warrants</t>
        </is>
      </c>
      <c r="B7" s="6" t="n">
        <v>0</v>
      </c>
      <c r="D7"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Stockholders' Defici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loss</t>
        </is>
      </c>
      <c r="B3" s="6" t="n">
        <v>663000</v>
      </c>
      <c r="C3" s="6" t="n">
        <v>-216000</v>
      </c>
      <c r="D3" s="6" t="n">
        <v>-138000</v>
      </c>
      <c r="E3" s="6" t="n">
        <v>-563000</v>
      </c>
    </row>
    <row r="4">
      <c r="A4" s="4" t="inlineStr">
        <is>
          <t>Common Stock [Member]</t>
        </is>
      </c>
    </row>
    <row r="5">
      <c r="A5" s="4" t="inlineStr">
        <is>
          <t>Common Stock shares, Beginning Balance</t>
        </is>
      </c>
      <c r="D5" s="5" t="n">
        <v>37703476</v>
      </c>
      <c r="E5" s="5" t="n">
        <v>32680984</v>
      </c>
    </row>
    <row r="6">
      <c r="A6" s="4" t="inlineStr">
        <is>
          <t>Common Stock amount, Beginning Balance</t>
        </is>
      </c>
      <c r="D6" s="6" t="n">
        <v>377000</v>
      </c>
      <c r="E6" s="6" t="n">
        <v>327000</v>
      </c>
    </row>
    <row r="7">
      <c r="A7" s="4" t="inlineStr">
        <is>
          <t>Shares issued in connection with private placement, shares</t>
        </is>
      </c>
      <c r="E7" s="5" t="n">
        <v>2842856</v>
      </c>
    </row>
    <row r="8">
      <c r="A8" s="4" t="inlineStr">
        <is>
          <t>Shares issued in connection with private placement, amount</t>
        </is>
      </c>
      <c r="E8" s="6" t="n">
        <v>28000</v>
      </c>
    </row>
    <row r="9">
      <c r="A9" s="4" t="inlineStr">
        <is>
          <t>Shares issued to Cherokee in connection with loan, shares</t>
        </is>
      </c>
      <c r="E9" s="5" t="n">
        <v>300000</v>
      </c>
    </row>
    <row r="10">
      <c r="A10" s="4" t="inlineStr">
        <is>
          <t>Shares issued to Cherokee in connection with loan, amount</t>
        </is>
      </c>
      <c r="E10" s="6" t="n">
        <v>3000</v>
      </c>
    </row>
    <row r="11">
      <c r="A11" s="4" t="inlineStr">
        <is>
          <t>Shares issued for board meeting attendance in lieu of cash, shares</t>
        </is>
      </c>
      <c r="E11" s="5" t="n">
        <v>129636</v>
      </c>
    </row>
    <row r="12">
      <c r="A12" s="4" t="inlineStr">
        <is>
          <t>Shares issued for board meeting attendance in lieu of cash, amount</t>
        </is>
      </c>
      <c r="E12" s="6" t="n">
        <v>1000</v>
      </c>
    </row>
    <row r="13">
      <c r="A13" s="4" t="inlineStr">
        <is>
          <t>Shares issued to Lincoln Park for the balance of Initial Purchase under the 2020 Lincoln Park Equity Line, shares</t>
        </is>
      </c>
      <c r="D13" s="5" t="n">
        <v>500000</v>
      </c>
    </row>
    <row r="14">
      <c r="A14" s="4" t="inlineStr">
        <is>
          <t>Shares issued to Lincoln Park for the balance of Initial Purchase under the 2020 Lincoln Park Equity Line, amount</t>
        </is>
      </c>
      <c r="D14" s="6" t="n">
        <v>5000</v>
      </c>
    </row>
    <row r="15">
      <c r="A15" s="4" t="inlineStr">
        <is>
          <t>Shares issued to Lincoln Park for purchases under the 2020 Lincoln Park Equity Line, shares</t>
        </is>
      </c>
      <c r="D15" s="5" t="n">
        <v>5800000</v>
      </c>
    </row>
    <row r="16">
      <c r="A16" s="4" t="inlineStr">
        <is>
          <t>Shares issued to Lincoln Park for purchases under the 2020 Lincoln Park Equity Line, amount</t>
        </is>
      </c>
      <c r="D16" s="6" t="n">
        <v>58000</v>
      </c>
    </row>
    <row r="17">
      <c r="A17" s="4" t="inlineStr">
        <is>
          <t>Shares issued for Cherokee interest in lieu of cash, shares</t>
        </is>
      </c>
      <c r="D17" s="5" t="n">
        <v>895000</v>
      </c>
    </row>
    <row r="18">
      <c r="A18" s="4" t="inlineStr">
        <is>
          <t>Common Stock amount, Ending Balance</t>
        </is>
      </c>
      <c r="D18" s="6" t="n">
        <v>449000</v>
      </c>
      <c r="E18" s="6" t="n">
        <v>359000</v>
      </c>
    </row>
    <row r="19">
      <c r="A19" s="4" t="inlineStr">
        <is>
          <t>Shares issued for Cherokee interest in lieu of cash, amount</t>
        </is>
      </c>
      <c r="D19" s="6" t="n">
        <v>9000</v>
      </c>
    </row>
    <row r="20">
      <c r="A20" s="4" t="inlineStr">
        <is>
          <t>Common Stock shares, Ending Balance</t>
        </is>
      </c>
      <c r="D20" s="5" t="n">
        <v>44898476</v>
      </c>
      <c r="E20" s="5" t="n">
        <v>35953476</v>
      </c>
    </row>
    <row r="21">
      <c r="A21" s="4" t="inlineStr">
        <is>
          <t>Additional Paid-In Capital [Member]</t>
        </is>
      </c>
    </row>
    <row r="22">
      <c r="A22" s="4" t="inlineStr">
        <is>
          <t>Shares issued in connection with private placement, amount</t>
        </is>
      </c>
      <c r="E22" s="6" t="n">
        <v>171000</v>
      </c>
    </row>
    <row r="23">
      <c r="A23" s="4" t="inlineStr">
        <is>
          <t>Shares issued to Cherokee in connection with loan, amount</t>
        </is>
      </c>
      <c r="E23" s="5" t="n">
        <v>18000</v>
      </c>
    </row>
    <row r="24">
      <c r="A24" s="4" t="inlineStr">
        <is>
          <t>Shares issued for board meeting attendance in lieu of cash, amount</t>
        </is>
      </c>
      <c r="E24" s="5" t="n">
        <v>30000</v>
      </c>
    </row>
    <row r="25">
      <c r="A25" s="4" t="inlineStr">
        <is>
          <t>Shares issued to Lincoln Park for the balance of Initial Purchase under the 2020 Lincoln Park Equity Line, amount</t>
        </is>
      </c>
      <c r="D25" s="6" t="n">
        <v>120000</v>
      </c>
    </row>
    <row r="26">
      <c r="A26" s="4" t="inlineStr">
        <is>
          <t>Shares issued to Lincoln Park for purchases under the 2020 Lincoln Park Equity Line, amount</t>
        </is>
      </c>
      <c r="D26" s="5" t="n">
        <v>449000</v>
      </c>
    </row>
    <row r="27">
      <c r="A27" s="4" t="inlineStr">
        <is>
          <t>Shares issued for Cherokee interest in lieu of cash, amount</t>
        </is>
      </c>
      <c r="D27" s="5" t="n">
        <v>27000</v>
      </c>
    </row>
    <row r="28">
      <c r="A28" s="4" t="inlineStr">
        <is>
          <t>Additional Paid-in Capital amount, Beginning Balance</t>
        </is>
      </c>
      <c r="D28" s="5" t="n">
        <v>21717000</v>
      </c>
      <c r="E28" s="5" t="n">
        <v>21437000</v>
      </c>
    </row>
    <row r="29">
      <c r="A29" s="4" t="inlineStr">
        <is>
          <t>Share based payment expense</t>
        </is>
      </c>
      <c r="E29" s="5" t="n">
        <v>2000</v>
      </c>
    </row>
    <row r="30">
      <c r="A30" s="4" t="inlineStr">
        <is>
          <t>Additional Paid-in Capital amount, Ending Balance</t>
        </is>
      </c>
      <c r="D30" s="5" t="n">
        <v>22313000</v>
      </c>
      <c r="E30" s="5" t="n">
        <v>21658000</v>
      </c>
    </row>
    <row r="31">
      <c r="A31" s="4" t="inlineStr">
        <is>
          <t>Retained Earnings (Accumulated Deficit) [Member]</t>
        </is>
      </c>
    </row>
    <row r="32">
      <c r="A32" s="4" t="inlineStr">
        <is>
          <t>Accumulated deficit amount, Beginning Balance</t>
        </is>
      </c>
      <c r="D32" s="5" t="n">
        <v>-23350000</v>
      </c>
      <c r="E32" s="5" t="n">
        <v>-22554000</v>
      </c>
    </row>
    <row r="33">
      <c r="A33" s="4" t="inlineStr">
        <is>
          <t>Accumulated deficit amount, Ending Balance</t>
        </is>
      </c>
      <c r="D33" s="5" t="n">
        <v>-23488000</v>
      </c>
      <c r="E33" s="5" t="n">
        <v>-23117000</v>
      </c>
    </row>
    <row r="34">
      <c r="A34" s="4" t="inlineStr">
        <is>
          <t>Net loss</t>
        </is>
      </c>
      <c r="D34" s="5" t="n">
        <v>-138000</v>
      </c>
      <c r="E34" s="5" t="n">
        <v>-563000</v>
      </c>
    </row>
    <row r="35">
      <c r="A35" s="4" t="inlineStr">
        <is>
          <t>Total [Member]</t>
        </is>
      </c>
    </row>
    <row r="36">
      <c r="A36" s="4" t="inlineStr">
        <is>
          <t>Shares issued in connection with private placement, amount</t>
        </is>
      </c>
      <c r="E36" s="5" t="n">
        <v>199000</v>
      </c>
    </row>
    <row r="37">
      <c r="A37" s="4" t="inlineStr">
        <is>
          <t>Shares issued to Cherokee in connection with loan, amount</t>
        </is>
      </c>
      <c r="E37" s="5" t="n">
        <v>21000</v>
      </c>
    </row>
    <row r="38">
      <c r="A38" s="4" t="inlineStr">
        <is>
          <t>Shares issued for board meeting attendance in lieu of cash, amount</t>
        </is>
      </c>
      <c r="E38" s="5" t="n">
        <v>31000</v>
      </c>
    </row>
    <row r="39">
      <c r="A39" s="4" t="inlineStr">
        <is>
          <t>Shares issued to Lincoln Park for the balance of Initial Purchase under the 2020 Lincoln Park Equity Line, amount</t>
        </is>
      </c>
      <c r="D39" s="5" t="n">
        <v>125000</v>
      </c>
    </row>
    <row r="40">
      <c r="A40" s="4" t="inlineStr">
        <is>
          <t>Shares issued to Lincoln Park for purchases under the 2020 Lincoln Park Equity Line, amount</t>
        </is>
      </c>
      <c r="D40" s="5" t="n">
        <v>507000</v>
      </c>
    </row>
    <row r="41">
      <c r="A41" s="4" t="inlineStr">
        <is>
          <t>Shares issued for Cherokee interest in lieu of cash, amount</t>
        </is>
      </c>
      <c r="D41" s="5" t="n">
        <v>36000</v>
      </c>
    </row>
    <row r="42">
      <c r="A42" s="4" t="inlineStr">
        <is>
          <t>Share based payment expense</t>
        </is>
      </c>
      <c r="E42" s="5" t="n">
        <v>2000</v>
      </c>
    </row>
    <row r="43">
      <c r="A43" s="4" t="inlineStr">
        <is>
          <t>Net loss</t>
        </is>
      </c>
      <c r="D43" s="5" t="n">
        <v>-138000</v>
      </c>
      <c r="E43" s="5" t="n">
        <v>-563000</v>
      </c>
    </row>
    <row r="44">
      <c r="A44" s="4" t="inlineStr">
        <is>
          <t>Balance amount. Beginning</t>
        </is>
      </c>
      <c r="D44" s="5" t="n">
        <v>-1256000</v>
      </c>
      <c r="E44" s="5" t="n">
        <v>-790000</v>
      </c>
    </row>
    <row r="45">
      <c r="A45" s="4" t="inlineStr">
        <is>
          <t>Balance amount. Ending</t>
        </is>
      </c>
      <c r="D45" s="6" t="n">
        <v>-726000</v>
      </c>
      <c r="E45" s="6" t="n">
        <v>-11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s>
  <sheetData>
    <row r="1">
      <c r="A1" s="1" t="inlineStr">
        <is>
          <t>Changes in Stockholders' Deficit (Details Narrative) - USD ($)</t>
        </is>
      </c>
      <c r="B1" s="2" t="inlineStr">
        <is>
          <t>Jan. 11, 2021</t>
        </is>
      </c>
      <c r="C1" s="2" t="inlineStr">
        <is>
          <t>Dec. 09, 2020</t>
        </is>
      </c>
      <c r="D1" s="2" t="inlineStr">
        <is>
          <t>Feb. 20, 2020</t>
        </is>
      </c>
      <c r="E1" s="2" t="inlineStr">
        <is>
          <t>Sep. 30, 2021</t>
        </is>
      </c>
    </row>
    <row r="2">
      <c r="A2" s="4" t="inlineStr">
        <is>
          <t>Private Placement [Member]</t>
        </is>
      </c>
    </row>
    <row r="3">
      <c r="A3" s="4" t="inlineStr">
        <is>
          <t>common stock, par value</t>
        </is>
      </c>
      <c r="C3" s="7" t="n">
        <v>0.01</v>
      </c>
    </row>
    <row r="4">
      <c r="A4" s="4" t="inlineStr">
        <is>
          <t>Common stock shares issued as commitment</t>
        </is>
      </c>
      <c r="D4" s="5" t="n">
        <v>500000</v>
      </c>
    </row>
    <row r="5">
      <c r="A5" s="4" t="inlineStr">
        <is>
          <t>Proceeds from sale of common stock</t>
        </is>
      </c>
      <c r="D5" s="6" t="n">
        <v>199000</v>
      </c>
    </row>
    <row r="6">
      <c r="A6" s="4" t="inlineStr">
        <is>
          <t>Registration Rights Agreement [Member]</t>
        </is>
      </c>
    </row>
    <row r="7">
      <c r="A7" s="4" t="inlineStr">
        <is>
          <t>common stock, par value</t>
        </is>
      </c>
      <c r="D7" s="7" t="n">
        <v>0.01</v>
      </c>
    </row>
    <row r="8">
      <c r="A8" s="4" t="inlineStr">
        <is>
          <t>common stock shares issued</t>
        </is>
      </c>
      <c r="C8" s="6" t="n">
        <v>10250000</v>
      </c>
    </row>
    <row r="9">
      <c r="A9" s="4" t="inlineStr">
        <is>
          <t>Common stock, sold shares</t>
        </is>
      </c>
      <c r="B9" s="5" t="n">
        <v>500000</v>
      </c>
      <c r="C9" s="5" t="n">
        <v>500000</v>
      </c>
      <c r="E9" s="5" t="n">
        <v>500000</v>
      </c>
    </row>
    <row r="10">
      <c r="A10" s="4" t="inlineStr">
        <is>
          <t>Common stock, sold shares value</t>
        </is>
      </c>
      <c r="B10" s="6" t="n">
        <v>125000</v>
      </c>
      <c r="C10" s="6" t="n">
        <v>125000</v>
      </c>
      <c r="E10" s="6" t="n">
        <v>632000</v>
      </c>
    </row>
    <row r="11">
      <c r="A11" s="4" t="inlineStr">
        <is>
          <t>Common stock shares issued as commitment</t>
        </is>
      </c>
      <c r="C11" s="5" t="n">
        <v>1250000</v>
      </c>
    </row>
    <row r="12">
      <c r="A12" s="4" t="inlineStr">
        <is>
          <t>Common stock shares issued as commitment, value</t>
        </is>
      </c>
      <c r="C12" s="6" t="n">
        <v>138000</v>
      </c>
    </row>
    <row r="13">
      <c r="A13" s="4" t="inlineStr">
        <is>
          <t>Regular purchase description</t>
        </is>
      </c>
      <c r="B13" s="4" t="inlineStr">
        <is>
          <t>the Company on which the closing sale price of its common stock exceeds $0.05, the Company may direct Lincoln Park to purchase up to 200,000 common shares on the applicable purchase date (a “Regular Purchase”), which maximum number of shares may be increased to certain higher amounts up to a maximum of 250,000 common shares, if the market price of the Company’s common stock at the time of the Regular Purchase equals or exceeds $0.20 and which maximum number of shares</t>
        </is>
      </c>
    </row>
    <row r="14">
      <c r="A14" s="4" t="inlineStr">
        <is>
          <t>Initial Purchase balances of shares</t>
        </is>
      </c>
      <c r="E14" s="5" t="n">
        <v>58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Nov. 04, 2021</t>
        </is>
      </c>
      <c r="C1" s="2" t="inlineStr">
        <is>
          <t>Oct. 18, 2021</t>
        </is>
      </c>
    </row>
    <row r="2">
      <c r="A2" s="4" t="inlineStr">
        <is>
          <t>Net proceeds</t>
        </is>
      </c>
      <c r="C2" s="6" t="n">
        <v>100000</v>
      </c>
    </row>
    <row r="3">
      <c r="A3" s="4" t="inlineStr">
        <is>
          <t>Common stock shares issued</t>
        </is>
      </c>
      <c r="C3" s="5" t="n">
        <v>2500000</v>
      </c>
    </row>
    <row r="4">
      <c r="A4" s="4" t="inlineStr">
        <is>
          <t>common stock, par value</t>
        </is>
      </c>
      <c r="C4" s="7" t="n">
        <v>0.01</v>
      </c>
    </row>
    <row r="5">
      <c r="A5" s="4" t="inlineStr">
        <is>
          <t>Principal amount</t>
        </is>
      </c>
      <c r="B5" s="6" t="n">
        <v>50000</v>
      </c>
    </row>
    <row r="6">
      <c r="A6" s="4" t="inlineStr">
        <is>
          <t>Proceeds from issuance of stock</t>
        </is>
      </c>
      <c r="C6" s="6"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Statements of Operations (Unaudited)</t>
        </is>
      </c>
    </row>
    <row r="4">
      <c r="A4" s="4" t="inlineStr">
        <is>
          <t>Net sales</t>
        </is>
      </c>
      <c r="B4" s="6" t="n">
        <v>614000</v>
      </c>
      <c r="C4" s="6" t="n">
        <v>883000</v>
      </c>
      <c r="D4" s="6" t="n">
        <v>1709000</v>
      </c>
      <c r="E4" s="6" t="n">
        <v>3370000</v>
      </c>
    </row>
    <row r="5">
      <c r="A5" s="4" t="inlineStr">
        <is>
          <t>Cost of goods sold</t>
        </is>
      </c>
      <c r="B5" s="5" t="n">
        <v>429000</v>
      </c>
      <c r="C5" s="5" t="n">
        <v>648000</v>
      </c>
      <c r="D5" s="5" t="n">
        <v>1284000</v>
      </c>
      <c r="E5" s="5" t="n">
        <v>2362000</v>
      </c>
    </row>
    <row r="6">
      <c r="A6" s="4" t="inlineStr">
        <is>
          <t>Gross profit</t>
        </is>
      </c>
      <c r="B6" s="5" t="n">
        <v>185000</v>
      </c>
      <c r="C6" s="5" t="n">
        <v>235000</v>
      </c>
      <c r="D6" s="5" t="n">
        <v>425000</v>
      </c>
      <c r="E6" s="5" t="n">
        <v>1008000</v>
      </c>
    </row>
    <row r="7">
      <c r="A7" s="3" t="inlineStr">
        <is>
          <t>Operating expenses:</t>
        </is>
      </c>
    </row>
    <row r="8">
      <c r="A8" s="4" t="inlineStr">
        <is>
          <t>Research and development</t>
        </is>
      </c>
      <c r="B8" s="5" t="n">
        <v>21000</v>
      </c>
      <c r="C8" s="5" t="n">
        <v>24000</v>
      </c>
      <c r="D8" s="5" t="n">
        <v>63000</v>
      </c>
      <c r="E8" s="5" t="n">
        <v>77000</v>
      </c>
    </row>
    <row r="9">
      <c r="A9" s="4" t="inlineStr">
        <is>
          <t>Selling and marketing</t>
        </is>
      </c>
      <c r="B9" s="5" t="n">
        <v>79000</v>
      </c>
      <c r="C9" s="5" t="n">
        <v>89000</v>
      </c>
      <c r="D9" s="5" t="n">
        <v>233000</v>
      </c>
      <c r="E9" s="5" t="n">
        <v>408000</v>
      </c>
    </row>
    <row r="10">
      <c r="A10" s="4" t="inlineStr">
        <is>
          <t>General and administrative</t>
        </is>
      </c>
      <c r="B10" s="5" t="n">
        <v>289000</v>
      </c>
      <c r="C10" s="5" t="n">
        <v>294000</v>
      </c>
      <c r="D10" s="5" t="n">
        <v>1086000</v>
      </c>
      <c r="E10" s="5" t="n">
        <v>951000</v>
      </c>
    </row>
    <row r="11">
      <c r="A11" s="4" t="inlineStr">
        <is>
          <t>Total Operating expenses</t>
        </is>
      </c>
      <c r="B11" s="5" t="n">
        <v>389000</v>
      </c>
      <c r="C11" s="5" t="n">
        <v>407000</v>
      </c>
      <c r="D11" s="5" t="n">
        <v>1382000</v>
      </c>
      <c r="E11" s="5" t="n">
        <v>1436000</v>
      </c>
    </row>
    <row r="12">
      <c r="A12" s="4" t="inlineStr">
        <is>
          <t>Operating loss</t>
        </is>
      </c>
      <c r="B12" s="5" t="n">
        <v>-204000</v>
      </c>
      <c r="C12" s="5" t="n">
        <v>-172000</v>
      </c>
      <c r="D12" s="5" t="n">
        <v>-957000</v>
      </c>
      <c r="E12" s="5" t="n">
        <v>-428000</v>
      </c>
    </row>
    <row r="13">
      <c r="A13" s="3" t="inlineStr">
        <is>
          <t>Other income / (expense):</t>
        </is>
      </c>
    </row>
    <row r="14">
      <c r="A14" s="4" t="inlineStr">
        <is>
          <t>Interest expense</t>
        </is>
      </c>
      <c r="B14" s="5" t="n">
        <v>-49000</v>
      </c>
      <c r="C14" s="5" t="n">
        <v>-42000</v>
      </c>
      <c r="D14" s="5" t="n">
        <v>-145000</v>
      </c>
      <c r="E14" s="5" t="n">
        <v>-133000</v>
      </c>
    </row>
    <row r="15">
      <c r="A15" s="4" t="inlineStr">
        <is>
          <t>Other income, net</t>
        </is>
      </c>
      <c r="D15" s="5" t="n">
        <v>50000</v>
      </c>
      <c r="E15" s="5" t="n">
        <v>0</v>
      </c>
    </row>
    <row r="16">
      <c r="A16" s="4" t="inlineStr">
        <is>
          <t>Income from forgiveness of PPP loan</t>
        </is>
      </c>
      <c r="B16" s="5" t="n">
        <v>335000</v>
      </c>
      <c r="C16" s="5" t="n">
        <v>0</v>
      </c>
      <c r="D16" s="5" t="n">
        <v>335000</v>
      </c>
      <c r="E16" s="5" t="n">
        <v>0</v>
      </c>
    </row>
    <row r="17">
      <c r="A17" s="4" t="inlineStr">
        <is>
          <t>Income from Employee Retention Credit</t>
        </is>
      </c>
      <c r="B17" s="5" t="n">
        <v>581000</v>
      </c>
      <c r="C17" s="5" t="n">
        <v>0</v>
      </c>
      <c r="D17" s="5" t="n">
        <v>581000</v>
      </c>
      <c r="E17" s="5" t="n">
        <v>0</v>
      </c>
    </row>
    <row r="18">
      <c r="A18" s="4" t="inlineStr">
        <is>
          <t>Total Other (expense) / income</t>
        </is>
      </c>
      <c r="B18" s="5" t="n">
        <v>867000</v>
      </c>
      <c r="C18" s="5" t="n">
        <v>-42000</v>
      </c>
      <c r="D18" s="5" t="n">
        <v>821000</v>
      </c>
      <c r="E18" s="5" t="n">
        <v>-133000</v>
      </c>
    </row>
    <row r="19">
      <c r="A19" s="4" t="inlineStr">
        <is>
          <t>Net income / (loss) before tax</t>
        </is>
      </c>
      <c r="B19" s="5" t="n">
        <v>663000</v>
      </c>
      <c r="C19" s="5" t="n">
        <v>-214000</v>
      </c>
      <c r="D19" s="5" t="n">
        <v>-136000</v>
      </c>
      <c r="E19" s="5" t="n">
        <v>-561000</v>
      </c>
    </row>
    <row r="20">
      <c r="A20" s="4" t="inlineStr">
        <is>
          <t>Income tax expense</t>
        </is>
      </c>
      <c r="B20" s="5" t="n">
        <v>0</v>
      </c>
      <c r="C20" s="5" t="n">
        <v>-2000</v>
      </c>
      <c r="D20" s="5" t="n">
        <v>-2000</v>
      </c>
      <c r="E20" s="5" t="n">
        <v>-2000</v>
      </c>
    </row>
    <row r="21">
      <c r="A21" s="4" t="inlineStr">
        <is>
          <t>Net income / (loss)</t>
        </is>
      </c>
      <c r="B21" s="6" t="n">
        <v>663000</v>
      </c>
      <c r="C21" s="6" t="n">
        <v>-216000</v>
      </c>
      <c r="D21" s="6" t="n">
        <v>-138000</v>
      </c>
      <c r="E21" s="6" t="n">
        <v>-563000</v>
      </c>
    </row>
    <row r="22">
      <c r="A22" s="4" t="inlineStr">
        <is>
          <t>Basic and diluted income / (loss) per common share</t>
        </is>
      </c>
      <c r="B22" s="7" t="n">
        <v>0.02</v>
      </c>
      <c r="C22" s="7" t="n">
        <v>-0.01</v>
      </c>
      <c r="D22" s="6" t="n">
        <v>0</v>
      </c>
      <c r="E22" s="7" t="n">
        <v>-0.02</v>
      </c>
    </row>
    <row r="23">
      <c r="A23" s="4" t="inlineStr">
        <is>
          <t>Weighted average number of shares outstanding - basic &amp; diluted</t>
        </is>
      </c>
      <c r="B23" s="5" t="n">
        <v>44020650</v>
      </c>
      <c r="C23" s="5" t="n">
        <v>35953476</v>
      </c>
      <c r="D23" s="5" t="n">
        <v>39281286</v>
      </c>
      <c r="E23" s="5" t="n">
        <v>352784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38000</v>
      </c>
      <c r="C4" s="6" t="n">
        <v>-563000</v>
      </c>
    </row>
    <row r="5">
      <c r="A5" s="3" t="inlineStr">
        <is>
          <t>Adjustments to reconcile net loss to net cash used in operating activities:</t>
        </is>
      </c>
    </row>
    <row r="6">
      <c r="A6" s="4" t="inlineStr">
        <is>
          <t>Depreciation and amortization</t>
        </is>
      </c>
      <c r="B6" s="5" t="n">
        <v>53000</v>
      </c>
      <c r="C6" s="5" t="n">
        <v>60000</v>
      </c>
    </row>
    <row r="7">
      <c r="A7" s="4" t="inlineStr">
        <is>
          <t>Amortization of debt issuance costs</t>
        </is>
      </c>
      <c r="B7" s="5" t="n">
        <v>0</v>
      </c>
      <c r="C7" s="5" t="n">
        <v>37000</v>
      </c>
    </row>
    <row r="8">
      <c r="A8" s="4" t="inlineStr">
        <is>
          <t>Penalty added to Cherokee loan balance</t>
        </is>
      </c>
      <c r="B8" s="5" t="n">
        <v>120000</v>
      </c>
      <c r="C8" s="5" t="n">
        <v>0</v>
      </c>
    </row>
    <row r="9">
      <c r="A9" s="4" t="inlineStr">
        <is>
          <t>Allowance for doubtful accounts</t>
        </is>
      </c>
      <c r="B9" s="5" t="n">
        <v>-17000</v>
      </c>
      <c r="C9" s="5" t="n">
        <v>1000</v>
      </c>
    </row>
    <row r="10">
      <c r="A10" s="4" t="inlineStr">
        <is>
          <t>Provision for slow moving and obsolete inventory</t>
        </is>
      </c>
      <c r="B10" s="5" t="n">
        <v>44000</v>
      </c>
      <c r="C10" s="5" t="n">
        <v>114000</v>
      </c>
    </row>
    <row r="11">
      <c r="A11" s="4" t="inlineStr">
        <is>
          <t>Employee Retention Credit</t>
        </is>
      </c>
      <c r="B11" s="5" t="n">
        <v>-537000</v>
      </c>
      <c r="C11" s="5" t="n">
        <v>0</v>
      </c>
    </row>
    <row r="12">
      <c r="A12" s="4" t="inlineStr">
        <is>
          <t>Share-based payment expense</t>
        </is>
      </c>
      <c r="B12" s="5" t="n">
        <v>0</v>
      </c>
      <c r="C12" s="5" t="n">
        <v>2000</v>
      </c>
    </row>
    <row r="13">
      <c r="A13" s="4" t="inlineStr">
        <is>
          <t>Director fee paid with restricted stock</t>
        </is>
      </c>
      <c r="B13" s="5" t="n">
        <v>0</v>
      </c>
      <c r="C13" s="5" t="n">
        <v>31000</v>
      </c>
    </row>
    <row r="14">
      <c r="A14" s="4" t="inlineStr">
        <is>
          <t>Refinance fee paid with restricted stock</t>
        </is>
      </c>
      <c r="B14" s="5" t="n">
        <v>0</v>
      </c>
      <c r="C14" s="5" t="n">
        <v>21000</v>
      </c>
    </row>
    <row r="15">
      <c r="A15" s="4" t="inlineStr">
        <is>
          <t>Interest paid with restricted stock</t>
        </is>
      </c>
      <c r="B15" s="5" t="n">
        <v>36000</v>
      </c>
      <c r="C15" s="5" t="n">
        <v>0</v>
      </c>
    </row>
    <row r="16">
      <c r="A16" s="4" t="inlineStr">
        <is>
          <t>Forgiveness of PPP loan</t>
        </is>
      </c>
      <c r="B16" s="5" t="n">
        <v>-332000</v>
      </c>
      <c r="C16" s="5" t="n">
        <v>0</v>
      </c>
    </row>
    <row r="17">
      <c r="A17" s="4" t="inlineStr">
        <is>
          <t>Forgiveness of PPP loan interest</t>
        </is>
      </c>
      <c r="B17" s="5" t="n">
        <v>-3000</v>
      </c>
      <c r="C17" s="5" t="n">
        <v>0</v>
      </c>
    </row>
    <row r="18">
      <c r="A18" s="3" t="inlineStr">
        <is>
          <t>Changes in:</t>
        </is>
      </c>
    </row>
    <row r="19">
      <c r="A19" s="4" t="inlineStr">
        <is>
          <t>Accounts receivable</t>
        </is>
      </c>
      <c r="B19" s="5" t="n">
        <v>-121000</v>
      </c>
      <c r="C19" s="5" t="n">
        <v>5000</v>
      </c>
    </row>
    <row r="20">
      <c r="A20" s="4" t="inlineStr">
        <is>
          <t>Inventory</t>
        </is>
      </c>
      <c r="B20" s="5" t="n">
        <v>73000</v>
      </c>
      <c r="C20" s="5" t="n">
        <v>94000</v>
      </c>
    </row>
    <row r="21">
      <c r="A21" s="4" t="inlineStr">
        <is>
          <t>Prepaid expenses and other current assets</t>
        </is>
      </c>
      <c r="B21" s="5" t="n">
        <v>73000</v>
      </c>
      <c r="C21" s="5" t="n">
        <v>-80000</v>
      </c>
    </row>
    <row r="22">
      <c r="A22" s="4" t="inlineStr">
        <is>
          <t>Right of Use Asset - Operating Leases</t>
        </is>
      </c>
      <c r="B22" s="5" t="n">
        <v>26000</v>
      </c>
      <c r="C22" s="5" t="n">
        <v>23000</v>
      </c>
    </row>
    <row r="23">
      <c r="A23" s="4" t="inlineStr">
        <is>
          <t>Accounts payable</t>
        </is>
      </c>
      <c r="B23" s="5" t="n">
        <v>90000</v>
      </c>
      <c r="C23" s="5" t="n">
        <v>-48000</v>
      </c>
    </row>
    <row r="24">
      <c r="A24" s="4" t="inlineStr">
        <is>
          <t>Accrued expenses and other current liabilities</t>
        </is>
      </c>
      <c r="B24" s="5" t="n">
        <v>-149000</v>
      </c>
      <c r="C24" s="5" t="n">
        <v>33000</v>
      </c>
    </row>
    <row r="25">
      <c r="A25" s="4" t="inlineStr">
        <is>
          <t>Right of Use Liability - Operating Leases</t>
        </is>
      </c>
      <c r="B25" s="5" t="n">
        <v>-27000</v>
      </c>
      <c r="C25" s="5" t="n">
        <v>-23000</v>
      </c>
    </row>
    <row r="26">
      <c r="A26" s="4" t="inlineStr">
        <is>
          <t>Wages payable</t>
        </is>
      </c>
      <c r="B26" s="5" t="n">
        <v>-24000</v>
      </c>
      <c r="C26" s="5" t="n">
        <v>-6000</v>
      </c>
    </row>
    <row r="27">
      <c r="A27" s="4" t="inlineStr">
        <is>
          <t>Net cash used in operating activities</t>
        </is>
      </c>
      <c r="B27" s="5" t="n">
        <v>-833000</v>
      </c>
      <c r="C27" s="5" t="n">
        <v>-299000</v>
      </c>
    </row>
    <row r="28">
      <c r="A28" s="3" t="inlineStr">
        <is>
          <t>Cash flows from investing activities:</t>
        </is>
      </c>
    </row>
    <row r="29">
      <c r="A29" s="4" t="inlineStr">
        <is>
          <t>Purchase of property, plant, and equipment</t>
        </is>
      </c>
      <c r="B29" s="5" t="n">
        <v>0</v>
      </c>
      <c r="C29" s="5" t="n">
        <v>-4000</v>
      </c>
    </row>
    <row r="30">
      <c r="A30" s="4" t="inlineStr">
        <is>
          <t>Net cash used in investing activities</t>
        </is>
      </c>
      <c r="B30" s="5" t="n">
        <v>0</v>
      </c>
      <c r="C30" s="5" t="n">
        <v>-4000</v>
      </c>
    </row>
    <row r="31">
      <c r="A31" s="3" t="inlineStr">
        <is>
          <t>Cash flows from financing activities:</t>
        </is>
      </c>
    </row>
    <row r="32">
      <c r="A32" s="4" t="inlineStr">
        <is>
          <t>(Forgiveness of) / Proceeds from PPP loan</t>
        </is>
      </c>
      <c r="B32" s="5" t="n">
        <v>0</v>
      </c>
      <c r="C32" s="5" t="n">
        <v>332000</v>
      </c>
    </row>
    <row r="33">
      <c r="A33" s="4" t="inlineStr">
        <is>
          <t>Payments on debt financing</t>
        </is>
      </c>
      <c r="B33" s="5" t="n">
        <v>-25000</v>
      </c>
      <c r="C33" s="5" t="n">
        <v>-7000</v>
      </c>
    </row>
    <row r="34">
      <c r="A34" s="4" t="inlineStr">
        <is>
          <t>Proceeds from Private Placement</t>
        </is>
      </c>
      <c r="B34" s="5" t="n">
        <v>0</v>
      </c>
      <c r="C34" s="5" t="n">
        <v>164000</v>
      </c>
    </row>
    <row r="35">
      <c r="A35" s="4" t="inlineStr">
        <is>
          <t>Proceeds from Lincoln Park financing</t>
        </is>
      </c>
      <c r="B35" s="5" t="n">
        <v>632000</v>
      </c>
      <c r="C35" s="5" t="n">
        <v>0</v>
      </c>
    </row>
    <row r="36">
      <c r="A36" s="4" t="inlineStr">
        <is>
          <t>Proceeds from lines of credit</t>
        </is>
      </c>
      <c r="B36" s="5" t="n">
        <v>1712000</v>
      </c>
      <c r="C36" s="5" t="n">
        <v>3449000</v>
      </c>
    </row>
    <row r="37">
      <c r="A37" s="4" t="inlineStr">
        <is>
          <t>Payments on lines of credit</t>
        </is>
      </c>
      <c r="B37" s="5" t="n">
        <v>-1543000</v>
      </c>
      <c r="C37" s="5" t="n">
        <v>-3578000</v>
      </c>
    </row>
    <row r="38">
      <c r="A38" s="4" t="inlineStr">
        <is>
          <t>Net cash provided by financing activities</t>
        </is>
      </c>
      <c r="B38" s="5" t="n">
        <v>776000</v>
      </c>
      <c r="C38" s="5" t="n">
        <v>360000</v>
      </c>
    </row>
    <row r="39">
      <c r="A39" s="4" t="inlineStr">
        <is>
          <t>Net change in cash and cash equivalents</t>
        </is>
      </c>
      <c r="B39" s="5" t="n">
        <v>-57000</v>
      </c>
      <c r="C39" s="5" t="n">
        <v>57000</v>
      </c>
    </row>
    <row r="40">
      <c r="A40" s="4" t="inlineStr">
        <is>
          <t>Cash and cash equivalents - beginning of period</t>
        </is>
      </c>
      <c r="B40" s="5" t="n">
        <v>98000</v>
      </c>
      <c r="C40" s="5" t="n">
        <v>4000</v>
      </c>
    </row>
    <row r="41">
      <c r="A41" s="4" t="inlineStr">
        <is>
          <t>Cash and cash equivalents - end of period</t>
        </is>
      </c>
      <c r="B41" s="5" t="n">
        <v>41000</v>
      </c>
      <c r="C41" s="5" t="n">
        <v>61000</v>
      </c>
    </row>
    <row r="42">
      <c r="A42" s="3" t="inlineStr">
        <is>
          <t>Non-Cash transactions:</t>
        </is>
      </c>
    </row>
    <row r="43">
      <c r="A43" s="4" t="inlineStr">
        <is>
          <t>Loans converted to stock</t>
        </is>
      </c>
      <c r="B43" s="5" t="n">
        <v>0</v>
      </c>
      <c r="C43" s="5" t="n">
        <v>39000</v>
      </c>
    </row>
    <row r="44">
      <c r="A44" s="4" t="inlineStr">
        <is>
          <t>Interest paid with restricted stock</t>
        </is>
      </c>
      <c r="B44" s="5" t="n">
        <v>36000</v>
      </c>
      <c r="C44" s="5" t="n">
        <v>0</v>
      </c>
    </row>
    <row r="45">
      <c r="A45" s="4" t="inlineStr">
        <is>
          <t>Forgiveness of PPP loan principal and interest</t>
        </is>
      </c>
      <c r="B45" s="5" t="n">
        <v>335000</v>
      </c>
      <c r="C45" s="5" t="n">
        <v>0</v>
      </c>
    </row>
    <row r="46">
      <c r="A46" s="4" t="inlineStr">
        <is>
          <t>Cash paid during period for interest</t>
        </is>
      </c>
      <c r="B46" s="5" t="n">
        <v>142000</v>
      </c>
      <c r="C46" s="5" t="n">
        <v>109000</v>
      </c>
    </row>
    <row r="47">
      <c r="A47" s="4" t="inlineStr">
        <is>
          <t>Cash paid during period for taxes</t>
        </is>
      </c>
      <c r="B47" s="6" t="n">
        <v>2000</v>
      </c>
      <c r="C47" s="6" t="n">
        <v>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sis of Reporting</t>
        </is>
      </c>
      <c r="B1" s="2" t="inlineStr">
        <is>
          <t>9 Months Ended</t>
        </is>
      </c>
    </row>
    <row r="2">
      <c r="B2" s="2" t="inlineStr">
        <is>
          <t>Sep. 30, 2021</t>
        </is>
      </c>
    </row>
    <row r="3">
      <c r="A3" s="3" t="inlineStr">
        <is>
          <t>Basis of Reporting</t>
        </is>
      </c>
    </row>
    <row r="4">
      <c r="A4" s="4" t="inlineStr">
        <is>
          <t>Note A - Basis of Reporting</t>
        </is>
      </c>
      <c r="B4" s="4" t="inlineStr">
        <is>
          <t>Note A - Basis of Reporting The accompanying unaudited interim condensed financial statements of American Bio Medica Corporation (the “Company”) have been prepared in accordance with generally accepted accounting principles in the United States of America (“U.S. GAAP”) for interim financial information and in accordance with the instructions to Form 10-Q and Regulation S-X. Accordingly, these unaudited interim condensed financial statements do not include all information and footnotes required by U.S. GAAP for complete financial statement presentation. These unaudited interim condensed financial statements should be read in conjunction with audited financial statements and related notes contained in the Company’s Annual Report on Form 10-K for the year ended December 31, 2020. In the opinion of management, the interim condensed financial statements include all normal, recurring adjustments which are considered necessary for a fair presentation of the financial position of the Company at September 30, 2021, and the results of operations for the three and nine month periods ended September 30, 2021 and September 30, 2020 and cash flows for the nine month periods ended September 30, 2021 and September 30, 2020. Operating results for the nine months ended September 30, 2021 are not necessarily indicative of results that may be expected for the year ending December 31, 2021. Amounts at December 31, 2020 are derived from audited financial statements included in the Company’s Annual Report on Form 10-K for the year ended December 31, 2020. During the nine months ended September 30, 2021, there were no significant changes to the Company’s critical accounting policies, which are included in the Company’s Annual Report on Form 10-K for the year ended December 31, 2020. The preparation of these interim condensed financial statements requires the Company to make estimates and judgments that affect the reported amounts of assets, liabilities, revenues and expenses, and related disclosure of contingent assets and liabilities. On an on-going basis, the Company evaluates estimates, including those related to product returns, bad debts, inventories, income taxes, warranty obligations, contingencies and litigation. The Company base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se unaudited interim condensed financial statements have been prepared assuming that the Company will continue as a going concern and, accordingly, do not include any adjustments that might result from the outcome of this uncertainty. The independent registered public accounting firm’s report on the financial statements included in the Company’s Annual Report on Form 10-K for the year ended December 31, 2020, contained an explanatory paragraph regarding the Company’s ability to continue as a going concern. As of the date of this report, the Company’s current cash balances, together with cash generated from future operations and amounts available under the Company’s credit facilities may not be sufficient to fund operations through November 2022. Throughout the nine months ended September 30, 2021, the Company had a line of credit with Crestmark Bank. The maximum availability on the Company’s line of credit was $1,000,000 beginning June 22, 2020 when the facility was amended and extended. However, because the amount available under the line of credit is based upon the Company’s accounts receivable, the amounts actually available under our line of credit (historically) have been significantly less than the maximum availability. As of September 30, 2021, based on the Company’s availability calculation, there were no additional amounts available under the Company’s line of credit because the Company draws any balance available on a daily basis. In February 2021, our credit facilities with Cherokee Financial, LLC were extended for another 12 months, or until February 15, 2022, which is less than 12 months from the date of this report. Our total debt at September 30, 2021 with Cherokee Financial, LLC is $1,240,000. We do not expect cash from operations within the next 12 months to be sufficient to pay the amounts due under these credit facilities, which is due in full on February 15, 2022. We are currently looking at alternatives to refinance these facilities. On December 9, 2020, we entered into a Purchase Agreement (the “Purchase Agreement”) and a Registration Rights Agreement (the “Registration Rights Agreement”) with Lincoln Park Capital Fund, LLC (“Lincoln Park”) under which Lincoln Park agreed to purchase from the Company, from time to time, up to $10,250,000 of our shares of common stock, par value $0.01 per share, subject to certain limitations set forth in the Purchase Agreement, during the term of the Purchase Agreement. Pursuant to the terms of the Registration Rights Agreement, we were required to file with the SEC, a registration statement on Form S-1 (the “Registration Statement”) to register for resale under the Securities Act of 1933, as amended (the “Securities Act”), the shares of common stock that we had already issued and sold to Lincoln Park (500,000 shares of common stock for a purchase price of $125,000 along with 1,250,000 shares of common stock issued to Lincoln Park’s for their irrevocable commitment to purchase common shares upon the terms of and subject to satisfaction of the conditions set forth in the Purchase Agreement), and shares of common stock we may in the future elect to issue and sell to Lincoln Park from time to time under the Purchase Agreement. As discussed in more detail in “Cash Flow, Outlook/Risk”, if sales levels decline further, the Company will have reduced availability on its line of credit due to decreased accounts receivable balances. If availability under the Company’s line of credit and the Lincoln Park Security Agreement are not sufficient to satisfy our working capital and capital expenditure requirements, we will be required to obtain additional credit facilities or sell additional equity securities, or delay capital expenditures, which could have a material adverse effect on the business. There is no assurance that such financing will be available or that the Company will be able to complete financing on satisfactory terms, if at all. Recently Adopted Accounting Standards ASU 2019-12, “Income Taxes (Topic 740): Simplifying the Accounting for Income Taxes” ASU 2020-01, “Investments-Equity Securities (Topic 321), Investments-Equity Method and Joint Ventures (Topic 323), and Derivatives and Hedging (Topic 815)” ASU 2020-06, “Debt – Debt with Conversion and Other Options (Subtopic 470-20) and Derivatives and Hedging – Contracts in Entity’s Own Equity (Subtopic 815-40): Accounting for Convertible Instruments and Contracts in an Entity’s Own Equity” Accounting Standards Issued; Not Yet Adopted ASU 2021-04, Earnings Per Share (Topic 260), Debt-Modifications and Extinguishments (Subtopic 470-50), Compensation-Stock Compensation (Topic 718), and Derivatives and Hedging-Contracts in Entity’s Own Equity (Subtopic 815-40),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condition or results of operations. Reclassifications Certain items have been reclassified from the prior year to conform to the current year presenta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t>
        </is>
      </c>
      <c r="B1" s="2" t="inlineStr">
        <is>
          <t>9 Months Ended</t>
        </is>
      </c>
    </row>
    <row r="2">
      <c r="B2" s="2" t="inlineStr">
        <is>
          <t>Sep. 30, 2021</t>
        </is>
      </c>
    </row>
    <row r="3">
      <c r="A3" s="3" t="inlineStr">
        <is>
          <t>Inventory</t>
        </is>
      </c>
    </row>
    <row r="4">
      <c r="A4" s="4" t="inlineStr">
        <is>
          <t>Note B - Inventory</t>
        </is>
      </c>
      <c r="B4" s="4" t="inlineStr">
        <is>
          <t xml:space="preserve">Note B – Inventory Inventory is comprised of the following: September 30, 2021 December 31, 2020 Raw Materials $ 508,000 $ 534,000 Work In Process 118,000 127,000 Finished Goods 116,000 154,000 Allowance for slow moving and obsolete inventory (323,000 ) (279,000 ) $ 419,000 $ 536,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Common Share</t>
        </is>
      </c>
      <c r="B1" s="2" t="inlineStr">
        <is>
          <t>9 Months Ended</t>
        </is>
      </c>
    </row>
    <row r="2">
      <c r="B2" s="2" t="inlineStr">
        <is>
          <t>Sep. 30, 2021</t>
        </is>
      </c>
    </row>
    <row r="3">
      <c r="A3" s="3" t="inlineStr">
        <is>
          <t>Net Loss Per Common Share</t>
        </is>
      </c>
    </row>
    <row r="4">
      <c r="A4" s="4" t="inlineStr">
        <is>
          <t>Note C - Net Loss Per Common Share</t>
        </is>
      </c>
      <c r="B4" s="4" t="inlineStr">
        <is>
          <t xml:space="preserve">Note C – Net Loss Per Common Share Basic net loss per common share is calculated by dividing the net loss by the weighted average number of outstanding common shares during the period. Diluted net loss per common share includes the weighted average dilutive effect of stock options and warrants. Note: the Company did not have any warrants outstanding at either September 30, 2021 or September 30, 2020. Potential common shares outstanding as of September 30, 2021 and 2020: September 30, 2021 September 30, 2020 Options 1,937,000 2,142,000 1,937,000 2,142,000 The number of securities not included in the diluted net loss per share for the three and nine months ended September 30, 2021 and the three and nine months ended September 30, 2020 was 1,937,000 and 2,142,000, respectively. The securities the nine month periods ending September 30, 2021 and September 30, 2020 and the three months ended September 30, 2020 were not included in the diluted net loss for as their effect would have been anti-dilutive due to the net loss in both of the two nine month periods and the three months ended September 20, 2020. The securities for the three months ended September 30, 2021 were not included in the diluted net income per share as the securities were not in the mone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LitigationLegal Matters</t>
        </is>
      </c>
      <c r="B1" s="2" t="inlineStr">
        <is>
          <t>9 Months Ended</t>
        </is>
      </c>
    </row>
    <row r="2">
      <c r="B2" s="2" t="inlineStr">
        <is>
          <t>Sep. 30, 2021</t>
        </is>
      </c>
    </row>
    <row r="3">
      <c r="A3" s="4" t="inlineStr">
        <is>
          <t>Note D - Litigation/Legal Matters</t>
        </is>
      </c>
      <c r="B3" s="4" t="inlineStr">
        <is>
          <t xml:space="preserve">Note D – Litigation/Legal Matters From time to time, the Company may be named in legal proceedings in connection with matters that arose during the normal course of business. While the ultimate outcome of any such litigation cannot be predicted, if the Company is unsuccessful in defending any such litigation, the resulting financial losses are not expected to have a material adverse effect on the financial position, results of operations and cash flows of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21:23:42Z</dcterms:created>
  <dcterms:modified xmlns:dcterms="http://purl.org/dc/terms/" xmlns:xsi="http://www.w3.org/2001/XMLSchema-instance" xsi:type="dcterms:W3CDTF">2021-11-18T21:23:42Z</dcterms:modified>
</cp:coreProperties>
</file>